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Stockholders' Equity And Stock-" sheetId="14" state="visible" r:id="rId14"/>
    <sheet xmlns:r="http://schemas.openxmlformats.org/officeDocument/2006/relationships" name="Research Grants And Agre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Stockholders' Equity And Stoc28" sheetId="28" state="visible" r:id="rId28"/>
    <sheet xmlns:r="http://schemas.openxmlformats.org/officeDocument/2006/relationships" name="Income Taxes (Tables)" sheetId="29" state="visible" r:id="rId29"/>
    <sheet xmlns:r="http://schemas.openxmlformats.org/officeDocument/2006/relationships" name="Selected Quarterly Financial 30" sheetId="30" state="visible" r:id="rId30"/>
    <sheet xmlns:r="http://schemas.openxmlformats.org/officeDocument/2006/relationships" name="Organization and Business Ope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Equipment (Details)" sheetId="36" state="visible" r:id="rId36"/>
    <sheet xmlns:r="http://schemas.openxmlformats.org/officeDocument/2006/relationships" name="Intangible Assets (Schedule Of " sheetId="37" state="visible" r:id="rId37"/>
    <sheet xmlns:r="http://schemas.openxmlformats.org/officeDocument/2006/relationships" name="Intangible Assets (Schedule O38" sheetId="38" state="visible" r:id="rId38"/>
    <sheet xmlns:r="http://schemas.openxmlformats.org/officeDocument/2006/relationships" name="Accrued Expenses (Details)" sheetId="39" state="visible" r:id="rId39"/>
    <sheet xmlns:r="http://schemas.openxmlformats.org/officeDocument/2006/relationships" name="Stockholders' Equity And Stoc40" sheetId="40" state="visible" r:id="rId40"/>
    <sheet xmlns:r="http://schemas.openxmlformats.org/officeDocument/2006/relationships" name="Stockholders' Equity And Stoc41" sheetId="41" state="visible" r:id="rId41"/>
    <sheet xmlns:r="http://schemas.openxmlformats.org/officeDocument/2006/relationships" name="Stockholders' Equity And Stoc42" sheetId="42" state="visible" r:id="rId42"/>
    <sheet xmlns:r="http://schemas.openxmlformats.org/officeDocument/2006/relationships" name="Stockholders' Equity And Stoc43"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Research Grants And Agreements " sheetId="46" state="visible" r:id="rId46"/>
    <sheet xmlns:r="http://schemas.openxmlformats.org/officeDocument/2006/relationships" name="Income Taxes (Narrative) (Detai" sheetId="47" state="visible" r:id="rId47"/>
    <sheet xmlns:r="http://schemas.openxmlformats.org/officeDocument/2006/relationships" name="Income Taxes (Components Of Def" sheetId="48" state="visible" r:id="rId48"/>
    <sheet xmlns:r="http://schemas.openxmlformats.org/officeDocument/2006/relationships" name="Income Taxes (Reconcilement Of " sheetId="49" state="visible" r:id="rId49"/>
    <sheet xmlns:r="http://schemas.openxmlformats.org/officeDocument/2006/relationships" name="Income Taxes (Reconciliation Of"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Employee Benefit Plans (Details" sheetId="53" state="visible" r:id="rId53"/>
    <sheet xmlns:r="http://schemas.openxmlformats.org/officeDocument/2006/relationships" name="Selected Quarterly Financial 54" sheetId="54" state="visible" r:id="rId54"/>
    <sheet xmlns:r="http://schemas.openxmlformats.org/officeDocument/2006/relationships" name="Subsequent Events (Details)" sheetId="55" state="visible" r:id="rId55"/>
    <sheet xmlns:r="http://schemas.openxmlformats.org/officeDocument/2006/relationships" name="Uncategorized Items - plse-2016" sheetId="56" state="visible" r:id="rId56"/>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6</t>
  </si>
  <si>
    <t>Mar. 03, 2017</t>
  </si>
  <si>
    <t>Jun. 30, 2016</t>
  </si>
  <si>
    <t>Document And Entity Information [Abstract]</t>
  </si>
  <si>
    <t>Entity Registrant Name</t>
  </si>
  <si>
    <t>Pulse Biosciences, Inc.</t>
  </si>
  <si>
    <t>Entity Filer Category</t>
  </si>
  <si>
    <t>Smaller Reporting Company</t>
  </si>
  <si>
    <t>Entity Central Index Key</t>
  </si>
  <si>
    <t>Trading Symbol</t>
  </si>
  <si>
    <t>plse</t>
  </si>
  <si>
    <t>Amendment Flag</t>
  </si>
  <si>
    <t>false</t>
  </si>
  <si>
    <t>Document Type</t>
  </si>
  <si>
    <t>10-K</t>
  </si>
  <si>
    <t>Document Fiscal Period Focus</t>
  </si>
  <si>
    <t>FY</t>
  </si>
  <si>
    <t>Document Period End Date</t>
  </si>
  <si>
    <t>Dec. 31,
		2016</t>
  </si>
  <si>
    <t>Document Fiscal Year Focus</t>
  </si>
  <si>
    <t>Current Fiscal Year End Date</t>
  </si>
  <si>
    <t>--12-31</t>
  </si>
  <si>
    <t>Entity Current Reporting Status</t>
  </si>
  <si>
    <t>Yes</t>
  </si>
  <si>
    <t>Entity Well-known Seasoned Issuer</t>
  </si>
  <si>
    <t>No</t>
  </si>
  <si>
    <t>Entity Voluntary Filers</t>
  </si>
  <si>
    <t>Entity Common Stock, Shares Outstanding</t>
  </si>
  <si>
    <t>Entity Public Float</t>
  </si>
  <si>
    <t>Consolidated Balance Sheets - USD ($) $ in Thousands</t>
  </si>
  <si>
    <t>Dec. 31, 2015</t>
  </si>
  <si>
    <t>Current assets:</t>
  </si>
  <si>
    <t>Cash and cash equivalents</t>
  </si>
  <si>
    <t>Marketable investments</t>
  </si>
  <si>
    <t>Prepaid expenses and other current assets</t>
  </si>
  <si>
    <t>Deferred offering costs</t>
  </si>
  <si>
    <t>Total current assets</t>
  </si>
  <si>
    <t>Equipment, net of accumulated depreciation</t>
  </si>
  <si>
    <t>Intangible assets, net of accumulated amortization</t>
  </si>
  <si>
    <t>Goodwill</t>
  </si>
  <si>
    <t>Total assets</t>
  </si>
  <si>
    <t>Current liabilities:</t>
  </si>
  <si>
    <t>Accounts payable</t>
  </si>
  <si>
    <t>Accrued expenses</t>
  </si>
  <si>
    <t>Total current liabilities</t>
  </si>
  <si>
    <t>Commitments and contingencies</t>
  </si>
  <si>
    <t xml:space="preserve"> </t>
  </si>
  <si>
    <t>Stockholders' equity:</t>
  </si>
  <si>
    <t>Preferred stock, $0.001 par value; authorized - 5,000 shares; issued and outstanding - none</t>
  </si>
  <si>
    <t>Common stock, $0.001 par value: authorized – 45,000 shares; issued and outstanding – 13,315 shares and 7,565 shares at September 30, 2016 and December 31, 2015, respectively</t>
  </si>
  <si>
    <t>Additional paid-in-capital</t>
  </si>
  <si>
    <t>Accumulated other comprehensive loss</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t>
  </si>
  <si>
    <t>3 Months Ended</t>
  </si>
  <si>
    <t>7 Months Ended</t>
  </si>
  <si>
    <t>Sep. 30, 2016</t>
  </si>
  <si>
    <t>Mar. 31, 2016</t>
  </si>
  <si>
    <t>Sep. 30, 2015</t>
  </si>
  <si>
    <t>Jun. 30, 2015</t>
  </si>
  <si>
    <t>Mar. 31, 2015</t>
  </si>
  <si>
    <t>Dec. 31, 2014</t>
  </si>
  <si>
    <t>Consolidated Statements Of Operations And Comprehensive Loss [Abstract]</t>
  </si>
  <si>
    <t>Revenue</t>
  </si>
  <si>
    <t>Operating expenses:</t>
  </si>
  <si>
    <t>General and administrative</t>
  </si>
  <si>
    <t>Research and development</t>
  </si>
  <si>
    <t>Amortization of intangible assets</t>
  </si>
  <si>
    <t>Costs of business acquisitions</t>
  </si>
  <si>
    <t>Total operating expenses</t>
  </si>
  <si>
    <t>Other income:</t>
  </si>
  <si>
    <t>Interest income</t>
  </si>
  <si>
    <t>Total other income</t>
  </si>
  <si>
    <t>Loss from operations, before income taxes</t>
  </si>
  <si>
    <t>Income tax benefit</t>
  </si>
  <si>
    <t>Net loss</t>
  </si>
  <si>
    <t>Other comprehensive loss:</t>
  </si>
  <si>
    <t>Unrealized loss on available-for-sale securities, net of tax</t>
  </si>
  <si>
    <t>Comprehensive loss</t>
  </si>
  <si>
    <t>Net loss per common share - basic and diluted</t>
  </si>
  <si>
    <t>Weighted average shares used to compute net loss per common share</t>
  </si>
  <si>
    <t>Consolidated Statements of Stockholders' Equity - USD ($) shares in Thousands, $ in Thousands</t>
  </si>
  <si>
    <t>Common Stock [Member]</t>
  </si>
  <si>
    <t>Additional Paid-in Capital [Member]</t>
  </si>
  <si>
    <t>Accumulated Other Comprehensive Loss [Member]</t>
  </si>
  <si>
    <t>Accumulated Deficit [Member]</t>
  </si>
  <si>
    <t>Total</t>
  </si>
  <si>
    <t>Net loss for the period from May 19, 2014 (inception) through December 31, 2014</t>
  </si>
  <si>
    <t>Balance at Dec. 31, 2014</t>
  </si>
  <si>
    <t>Balance, shares at Dec. 31, 2014</t>
  </si>
  <si>
    <t>Stock-based compensation expense</t>
  </si>
  <si>
    <t>Balance at Dec. 31, 2015</t>
  </si>
  <si>
    <t>Balance, shares at Dec. 31, 2015</t>
  </si>
  <si>
    <t>Issuance of common stock upon initial public offering, net of issuance costs</t>
  </si>
  <si>
    <t>Issuance of common stock upon initial public offering, net of issuance costs, shares</t>
  </si>
  <si>
    <t>Unrealized gain (loss) on available-for-sale securities, net of tax</t>
  </si>
  <si>
    <t>Balance at Dec. 31, 2016</t>
  </si>
  <si>
    <t>Balance, shares at Dec. 31, 2016</t>
  </si>
  <si>
    <t>Consolidated Statements of Stockholders' Equity (Parenthetical) - Common Stock [Member] - USD ($) $ in Thousands</t>
  </si>
  <si>
    <t>Private Placement [Member]</t>
  </si>
  <si>
    <t>Issuance costs</t>
  </si>
  <si>
    <t>Initial Public Offering [Member]</t>
  </si>
  <si>
    <t>Consolidated Statements Of Cash Flows - USD ($) $ in Thousands</t>
  </si>
  <si>
    <t>Cash flows from operating activities:</t>
  </si>
  <si>
    <t>Adjustments to reconcile net loss to net cash used in operating activities:</t>
  </si>
  <si>
    <t>Depreciation of equipment</t>
  </si>
  <si>
    <t>Stock-based compensation</t>
  </si>
  <si>
    <t>Net premium amortization on marketable investments</t>
  </si>
  <si>
    <t>Change in deferred income taxes</t>
  </si>
  <si>
    <t>Changes in operating assets and liabilities:</t>
  </si>
  <si>
    <t>Deferred grant revenue</t>
  </si>
  <si>
    <t>Net cash used in operating activities</t>
  </si>
  <si>
    <t>Cash flows from investing activities:</t>
  </si>
  <si>
    <t>Purchase of equipment</t>
  </si>
  <si>
    <t>Cash acquired in connection with acquisition of businesses</t>
  </si>
  <si>
    <t>Purchase of marketable investments</t>
  </si>
  <si>
    <t>Maturities of marketable investments</t>
  </si>
  <si>
    <t>Net cash used in investing activities</t>
  </si>
  <si>
    <t>Cash flows from financing activities:</t>
  </si>
  <si>
    <t>Common stock issued to founders</t>
  </si>
  <si>
    <t>Net proceeds from private placement</t>
  </si>
  <si>
    <t>Proceeds from issuance of common stock from initial public offering, net of issuance costs</t>
  </si>
  <si>
    <t>Net cash provided by financing activities</t>
  </si>
  <si>
    <t>Net increase (decrease) in cash</t>
  </si>
  <si>
    <t>Cash and cash equivalents at beginning of period</t>
  </si>
  <si>
    <t>Cash and cash equivalents at end of period</t>
  </si>
  <si>
    <t>Supplemental disclosure of noncash investing and financing activities:</t>
  </si>
  <si>
    <t>Reclassification of deferred offering costs to additional paid-in capital upon initial public offering</t>
  </si>
  <si>
    <t>Fair value of common stock issued in connection with license agreement</t>
  </si>
  <si>
    <t>Fair value of common stock issued in connection with acquisition of businesses</t>
  </si>
  <si>
    <t>Equipment purchased in accrued expenses</t>
  </si>
  <si>
    <t>Organization and Business Operations</t>
  </si>
  <si>
    <t>Organization and Business Operations [Abstract]</t>
  </si>
  <si>
    <t>1. Organization and Description of Business
Business and Basis of Presentation
Pulse Biosciences, Inc., incorporated in Nevada on May 19, 2014, is a clinical-stage medical technologies company developing commercial clinical applications for its proprietary Nano-Pulse Stimulation (“NPS”) technology . NPS is a novel patented technology which leverages nano-second duration energy pulses that have demonstrated effective local tumor control and the initiation of an adaptive immune response in pre-clinical studies. The Company is pursuing a number of clinical applications for NPS, including human oncology, dermatology, aesthetics and other minimally invasive applications where NPS is believed to provide greater benefits compared to current therapies and treatments. Pulse Biosciences, Inc. is referred to individually as “Pulse” and collectively with its wholly-owned subsidiaries as described below as the “Company” or “Pulse Biosciences, Inc.” The Company’s corporate office and research facility are located in Burlingame,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
Initial Public Offering
On May 13, 2016, the Company’s registration statement on Form S-1 (File No. 333-208694), as amended (the “Registration Statement”), relating to its initial public offering (“IPO”) was declared effective by the Securities and Exchange Commission (“SEC”) and closed on May 23, 2016, whereby the Company sold 5,000,000 shares of common stock at $4.00 per share. The shares began trading on the NASDAQ Capital Market under the trading symbol “PLSE” on May 18, 2016. On June 21, 2016, the underwriters exercised their overallotment option to purchase an additional 749,846 shares of the Company’s common stock at $4.00 per share. The Company received net proceeds of approximately $20.3 million from the IPO, including proceeds from the exercise of the overallotment option granted to the underwriters, net of underwriting discounts and commissions and other offering costs.</t>
  </si>
  <si>
    <t>Summary Of Significant Accounting Policies</t>
  </si>
  <si>
    <t>Summary Of Significant Accounting Policies [Abstract]</t>
  </si>
  <si>
    <t>2. Summary of Significant Accounting Policies
Principles of Consolidation
The accompanying consolidated financial statements are prepared in accordance with accounting principles generally accepted in the United States (“U.S. GAAP”) and include the financial statements of Pulse and its wholly-owned subsidiaries, BioElectroMed Corp. (“BEM”) and NanoBlate Corp. (“NB”), since their date of acquisition on November 6, 2014 . ThelioPulse, Inc. (“TPI”), which was acquired on November 6, 2014 , was merged into Pulse subsequent to its acquisition and ceased to exist as a separate entity. Intercompany balances and transactions have been eliminated in consolidation.
Use of Estimates
The preparation of financial statements in conformity with U.S.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could differ from those estimates .
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
Cash, Cash Equivalents and Marketable Investments
The Company considers all highly liquid investments purchased with an original maturity of three months or less to be cash equivalents. The Company has designated all marketable investments as available-for-sale and therefore, such marketable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marketable investments are subject to a periodic impairment review. The Company recognizes an impairment charge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year ended December 31 2016, the Company did not recognize any impairment charges on its investments as it is more likely than not that the Company will recover their amortized cost basis upon sale or maturity. The Company did not hold investment securities at any time during the prior year.
Deferred and Capitalized Offering Costs
Costs incurred in connection with ongoing equity financing activities, consisting primarily of legal, accounting and other professional fees, are deferred until the related financing is either completed or abandoned. Costs related to completed equity financings are charged directly to additional paid-in capital. Costs related to abandoned financings are charged to operations.
Equipment
Equipment is recorded at cost and depreciated on a straight-line basis over their estimated useful lives, ranging from three to five years.
Intangible Assets
The Company’s intangible assets consist of acquired patents and licenses, which are being amortized over their estimated useful lives of twelve years.
Long-Lived Assets
The Company reviews long-lived assets, consisting of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nsolidated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For the years ended December 31, 2016, 2015 and the period from May 19, 2014 (inception) through December 31, 2014, the Company had not deemed any long-lived assets as impaired, and was not aware of the existence of any indicators of impairment at such dates.
Goodwill
The Company records goodwill when the consideration paid in a business acquisition exceeds the fair value of the net tangible assets and the identified intangible assets acquired. The Company reviews goodwill for impairment at least annually or whenever changes in circumstances indicate that the carrying value of the goodwill may not be recoverable. For the years ended December 31, 2016, 2015 and the period from May 19, 2014 (inception) through December 31, 2014, the Company had not deemed the value of goodwill as impaired, and was not aware of the existence of any indicators of impairment at such dates.
Stock-Based Compensation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 vested, ar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The Company estimates volatility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history and option activity, management utilizes the simplified method to estimate the expected term of options at the date of grant. Prior to the Company’s IPO, the fair value of common stock was determined by reference to either recent or anticipated cash transactions involving the sale of the Company’s common stock.
Stock options issued to non-employees as compensation for services provided to the Company are accounted for based upon the estimated fair value of the stock option. Management utilizes the Black-Scholes option-pricing model to determine the fair value of the stock options issued by the Company. The Company recognizes this expense over the period in which the services are provided.
The Company recognizes the fair value of stock-based compensation costs in general and administrative costs and in research and development costs, as appropriate, in the Company’s consolidated statements of operations. The Company issues new shares to satisfy stock option exercises.
Research Grants
Research grants are generally funded and paid through governmental, institutional, educational or research organizations. Grants received from agencies of the federal government are subject to federal regulation as to how the Company conducts its research activities, and the Company is required to comply with the respective research agreement terms relating to those grants. Amounts received under research grants are nonrefundable, regardless of the success of the underlying research project, to the extent that such amounts are expended in accordance with the approved grant project. The Company is permitted to draw down the research grants after incurring the related expenses. Amounts received under research grants are offset against the related research and development costs in the Company’s consolidated statement of operations as the costs are incurred.
Research and Development Costs
Research and development costs consist primarily of compensation costs, fees paid to consultants and outside service providers and organizations (including research institutes at universities), development prototypes, patent fees and costs, and other expenses relating to the acquisition, design, development and testing of the Company’s product candidates. Research and development costs incurred by the Company are expensed as incurred, unless the achievement of milestones, the completion of contracted work, or other information indicates that a different expensing schedule is more appropriate.
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16 and 2015 patent costs totaled $0.5 million and $0.4 million, respectively . During the period from May 19, 2014 (inception) through December 31, 2014, patent costs were $26,000 . Patent costs are included in research and development costs in the consolidated statement s of operations and comprehensive los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16 and 2015, the Company had not recorded any liability for uncertain tax positions. The Company includes interest and penalties related to uncertain tax positions as a component of income tax expense.
Comprehensive Loss
Comprehensive loss consists of net loss and unrealized gains or losses on available-for-sale investments. The Company displays comprehensive loss and its components as part of the consolidated statements of operations and comprehensive loss.
Net Loss per Share
The Company’s basic net loss per share is calculated by dividing the net loss by the weighted average number of shares of common stock outstanding for the period. Diluted net loss per share is computed by giving effect to all potential dilutive common stock equivalents outstanding for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and stock options outstanding are anti-dilutive.
The following outstanding stock options and warrants to purchase common stock were excluded from the computation of diluted net loss per share for the periods presented because including them would have had an anti-dilutive effect:
﻿
﻿
﻿
﻿
﻿
May 19, 2014
﻿
(inception)
﻿
Years Ended
through
﻿
December 31,
December 31,
﻿
2016
2015
2014
﻿ Common stock warrants
874,610
299,625
299,625
﻿ Common stock options
1,229,355
875,221
—
﻿ Total
2,103,965
1,174,846
299,625
﻿
Segment and Geographical Information
The Company operate s and manage 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
Recent ly Adopted Standards
In August 2014, the Financial Accounting Standards Board (“FASB”) issued Accounting Standards Updates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after December 15, 2016 and interim reporting periods starting in the first quarter of 2017. The Company adopted this standard as of December 31, 2016.
Recent Accounting Pronouncements
During May 2014, the Financial Accounting Standards Board (“FASB”) issued (“ASU”) No. 2014-09, Revenue from Contracts with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is updated standard becomes effective for the Company in the first quarter of fiscal year 2018, but allows the Company to adopt the standard one year earlier if it so chooses. In March 2016, the FASB issued updates to this guidance to clarify the implementation guidance on principal versus agent considerations. In April 2016, the FASB issued guidance to clarify aspects related to identifying performance obligations and the licensing implementation guidance. In May 2016, the FASB issued guidance to clarify the implementation on narrow scope improvements and practical expedients. The Company is currently evaluating the impact of adopting these standard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While the Company is continuing to assess all potential impacts of this standard, it expects that most of its lease commitments will be subject to the updated standard and recognized as lease liabilities and right-of-use assets upon adoption.
During March 2016, the FASB issued ASU No. 2016-09,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currently plans to implement this ASU as required in the first quarter of fiscal year 2017. The Company does not expect the adoption of this ASU to have a significant impact on its financial position.
During June 2016, the FASB issued ASU 2016-13, Financial Instruments — Measurement of Credit Losses on Financial Instruments , which requires measurement and recognition of expected credit losses for financial assets held. ASU 2016-13 is effective for the Company beginning January 1, 2020. The Company is currently evaluating the impact of adopting this standard.
During January 2017, the FASB issued ASU 2017-04, Intangibles — Goodwill and Other (Topic 350): Simplifying the Accounting for Goodwill Impairment ,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Early adoption is permitted for any impairment tests performed after January 1, 2017. The Company is currently evaluating the impact of adopting this standard.
﻿</t>
  </si>
  <si>
    <t>Fair Value Of Financial Instruments</t>
  </si>
  <si>
    <t>Fair Value Of Financial Instruments [Abstract]</t>
  </si>
  <si>
    <t xml:space="preserve">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 Unobservable inputs in which there is little or no market data for the asset or liability which requires the reporting entity to develop its own assumptions. Financial assets and liabilities utilizing Level 3 inputs include infrequently-traded, non- exchange -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classifies its investments in money market funds within Level 1 of the fair value hierarchy because they are valued using bank balances or quoted market prices. The Company classifies its Level 2 instruments based on market pricing and other observable inputs. The Company did not classify any of its investments within Level 3 of the fair value hierarchy.
The following table sets forth the fair value of the Company’s financial assets measured on a recurring basis as of December 31, 2016 (in thousands):
﻿
﻿
﻿
﻿
﻿
December 31, 2016
﻿ Assets
Classification
Level 1
Level 2
Level 3
Total
﻿ Money market funds
Cash and cash equivalents
$ 1,726
$
—
$
—
$ 1,726
﻿ Corporate bonds
Investments
—
13,289
—
13,289
﻿ Asset-backed security
Investments
—
1,017
—
1,017
﻿ Total assets measured at fair value
$ 1,726
$ 14,306
$
—
$ 16,032
﻿
The Company did not have any financial assets measured on a recurring basis as of December 31, 2015. The Company did not have any financial liabilities measured on a recurring basis as of December 31, 2016 and 2015.
During the year ended December 31, 2016, the Company did not record any impairment charges related to its marketable investments. T here were no transfers between Level 1, Level 2 or Level 3 assets reported at fair value on a recurring basis and the valuation techniques used did not change compared to the Company’s established practice. </t>
  </si>
  <si>
    <t>Equipment</t>
  </si>
  <si>
    <t>Equipment [Abstract]</t>
  </si>
  <si>
    <t>4 . Equipment
Equipment consisted of the following (in thousands):
﻿
﻿
﻿
﻿
December 31,
﻿
2016
2015
﻿ Laboratory equipment
$ 425
$ 356
﻿ Software
20
10
﻿ Furniture, fixtures and equipment
17
20
﻿
462
386
﻿ Less: Accumulated depreciation
(145)
(57)
﻿
$ 317
$ 329
﻿
Depreciation expense for the years ended December 31, 2016, 2015 and the period from May 19, 2014 (inception) to December 31, 2014 was $94,000 , $51,000 and $ 6,000 , respectively .</t>
  </si>
  <si>
    <t>Intangible Assets</t>
  </si>
  <si>
    <t>Intangible Assets [Abstract]</t>
  </si>
  <si>
    <t>5 . Intangible Assets
Intangible assets consisted of the following (in thousands):
﻿
﻿
﻿
﻿
﻿
December 31,
﻿
2016
2015
﻿ Acquired patents and licenses
$ 7,985
$ 7,985
﻿ Less: Accumulated amortization
(1,442)
(777)
﻿
$ 6,543
$ 7,208
﻿
A schedule of the amortization of intangible assets for the five years ending December 31, 201 7 through 202 1 and thereafter is as follows (in thousands) :
﻿
﻿
﻿
﻿
﻿ Year Ending December 31:
﻿ 2017
$ 665
﻿ 2018
666
﻿ 2019
665
﻿ 2020
666
﻿ 2021
665
﻿ Thereafter
3,216
﻿
$ 6,543</t>
  </si>
  <si>
    <t>Accrued Expenses</t>
  </si>
  <si>
    <t>Accrued Expenses [Abstract]</t>
  </si>
  <si>
    <t>6 . Accrued Expenses
Accrued expenses consisted of the following (in thousands):
﻿
﻿
December 31,
﻿
2016
2015
﻿ Professional fees
$ 285
$ 84
﻿ Compensation expense
261
34
﻿ Other
205
40
﻿ Offering costs
—
240
﻿
$ 751
$ 398
﻿</t>
  </si>
  <si>
    <t>Stockholders' Equity And Stock-Based Compensation</t>
  </si>
  <si>
    <t>Stockholders' Equity And Stock-Based Compensation [Abstract]</t>
  </si>
  <si>
    <t>7. Stockholders’ Equity and Stock-Based Compensation
Preferred Stock
The Company has authorized a total o f 5,000,000 sh ares of preferred stock, par value $0.001 per share, none of which were outstanding at December 31, 2016 and 2015. The Company’s Board of Directors has the authority to issue preferred stock and to determine the rights, preferences, privileges, and restrictions, including voting rights, without any further vote or action by the Company’s stockholders.
Common Stock
The Company has authorized a total of 45,000,000 s hares of common stock, par value $0.001 per share.
In conjunction with the incorporation of the Company, 1,125,000 shares of common stock were issued to its founding stockholders, which consisted of MDB Capital Group, LLC and its affiliated persons, for cash consideration of $ 8,000 .
During November 2014, the Company sold 2,996,253 shares of common stock in a private placement to accredited investors for $2.67 per share, resulting in gross cash proceeds of $8 .0 million. Direct costs of the private placement consisted of a 10% placement agent fee to MDB Capital Group, LLC and its designees, of $0.8 million and related legal fees and reimbursable expenses of $54,000 . In conjunction with this private placement, the Company issued warrants to MDB Capital Group, LLC and its designees for a consideration of $1,000 . The placement agent warrants had a fair value of $0.6 million, calculated pursuant to the Black-Scholes option-pricing model, as described below. Issuance costs of the private placement, net of the consideration received from MDB Capital Group, LLC of $1,000 , aggregated $0.9 million and were charged directly to additional paid-in capital.
During November 2014, the Company issued an aggregate of 3,444,198 shares of common stock valued at $9.2 million to acquire businesses and intellectual property license rights.
During May 2016, the Company completed an IPO whereby it sold 5,749,846 shares of the Company’s common stock at $4.00 as described in Note 1.
Common Stock Warrants
During the year ended December 31, 2016, in connection with the closing of the Company’s initial public offering, the Company issued warrants as compensation to the underwriters of its initial public offering to purchase a total 574,985 shares of is common stock at a price of $5.00 per share. The warrants became exercisable 180 days after issuance and are exercisable for a period of five years. These warrants were valued pursuant to the Black-Scholes option-pricing model at $1.4 million, based on the following assumptions: fair value of common stock – $4.12 to $4.27 per share; risk free interest rate: 1.22% – 1.38% ; expected volatility – 80% ; expected dividend yield – 0% ; and expected term – 5 years.
In conjunction with the private placement of common stock during November 2014 at $2.67 per share, the Company issued warrants to the placement agent to purchase 299,625 shares of common stock, exercisable at issuance for a period of seven years at $2.67 per share. The placement agent warrants have standard anti-dilution protections and cashless exercise rights. The placement agent warrants have piggy-back registration rights commencing on the date that the Company bec ame a reporting company under the Securities Exchange Act of 1934, as amended, and for a period of seven years thereafter, and a one-time demand registration right commencing six months after the date that the Company bec ame a reporting company under the Securities Exchange Act of 1934, as amended, and for a period of 54 months thereafter.
A summary of warrant activity for the year ended December 31, 2016 is presented below:
﻿
﻿
﻿
﻿
﻿
Weighted
﻿
Average
﻿
Weighted
Remaining
﻿
Number of
Average
Contractual
﻿
Shares
Exercise Price
Life (in Years)
﻿ Warrants outstanding at December 31, 2015
299,625
$ 2.67
5.85
﻿ Issued
574,985
5.00
﻿ Exercised
—
—
﻿ Expired/terminated
—
—
﻿ Warrants outstanding and exercisable at December 31, 2016
874,610
$ 4.20
4.53
﻿
﻿
The intrinsic value of exercisable in-the-money stock warrants was approximately $2.0 million as of December 31, 2016 .
Stock Options
During August 2015, the Company adopted the 2015 Stock Incentive Plan (the “2015 Plan”) and reserved 1,134,818 shares of common stock for issuance under the 2015 Plan, including stock options and restricted or performance stock awards. The 2015 Plan is administered by the Compensation Committee of the Company’s Board of Directors. Eligible participants in the 2015 Plan include the Company’s employees, officers and directors, and any person who has a business relationship with the Company. Options issued under the 2015 Plan may have a term of up to ten years and may have variable vesting provisions. New hire grants generally vest 25% upon the first anniversary of the grant and 1/12 quarterly thereafter, over the subsequent twelve quarters. Grants issued to existing employees generally vest quarterly over four years.
During the year ended December 31, 2015, prior to the adoption of the 2015 Plan, all of the stock options granted to directors were at an exercise price of $2.67 per share, the same price as the common shares sold in the November 2014 private placement. Pursuant to an employment agreement with Darrin Uecker, the Company’s President and Chief Executive Officer (the “Executive”), the Company agreed to issue to the Executive , upon consummation of the proposed IPO, an additional stock option equal to 3% of the Company’s fully diluted shares of common stock outstanding after taking into account the shares to be issued in the IPO exercisable at the IPO per share price . On October 5, 2016, the Executive offered, and the Company accepted, to forgo receipt of such grant until such time the Company’s shareholders approve a new equity incentive plan or an increase in the number of shares available under the existing plan. In exchange for the Executive’s forgoing receipt of the post-IPO option grant, the Company agreed to amend the Executive ’s employment agreement (the “Amendment”) so that the Executive will receive (i) an option grant to purchase 187,286 shares of the Company’s c ommon s tock, which is a number of shares equal to the number of shares he would have been entitled to receive upon completion of the IPO, and (ii) a restricted stock grant equal in value to (A) the difference between the exercise price previously agreed to for the post-IPO option grant, which was $4.00 per share, and the exercise price on the date of the deferral grant, multiplied by (B) 187,286. In the event of a change of control that precedes the aforementioned option grant while the Executive is still an employee of the Company, the Executive would be entitled to receive a cash bonus equal to the consideration t he Executive would have received as a holder of 187,286 vested options to purchase the Company’s c ommon s tock at an exercise price of $4.00 per share.
A summary of stock option activity for the year ended December 31, 2016 is presented below:
﻿
﻿
﻿
﻿
﻿
﻿
Weighted
﻿
Weighted
Average
﻿
Average
Remaining
﻿
Number of
Exercise
Contractual
﻿
Shares
Price
Life (in Years)
﻿ Stock options outstanding at December 31, 2015
875,221
$ 3.51
7.8
﻿ Issued
405,132
4.44
﻿ Exercised
—
—
﻿ Expired/terminated
(50,998)
3.57
﻿ Stock options outstanding at December 31, 2016
1,229,355
$ 3.82
﻿ Vested and expected to vest at December 31, 2016
1,229,355
$ 3.82
7.6
﻿ Stock options exercisable at December 31, 2016
354,855
$ 3.34
6.0
﻿
The exercise prices of stock options outstanding and exercisable are as follows at December 31, 201 6 :
﻿
﻿
﻿
﻿
﻿
﻿
﻿ Options Outstanding
Options Exercisable
﻿
Weighted average
﻿
Number
remaining contractual
Weighted average
Number
Weighted average
﻿ Exercise Price
outstanding
life (in years)
exercise price
vested
exercise price
﻿ $2.67 302,620
3.3
$ 2.67
176,528
$ 2.67
﻿ $4.00 - $4.28 692,335
8.9 4.02
178,327
4.00
﻿ $4.67 - $4.68 234,400
9.6 4.68
—
-
﻿ 1,229,355
7.6
$ 3.82
354,855
$ 3.34
﻿
The intrinsic value of exercisable in-the-money stock options at December 31, 2016 was approximately $1.1 million .
T he fair value of option award s w as estimated using the Black-Scholes option-pricing model utilizing the following assumptions:
﻿
﻿
﻿
﻿
﻿
﻿
May 19, 2014
﻿
(inception)
﻿
Years Ended
through
﻿
December 31,
December 31,
﻿
2016
2015
2014
﻿ Expected term in years
6.08
3.5 - 6.25
—
﻿ Expected volatility
80%
89% - 90%
—
﻿ Risk-free interest rate
1.16% - 1.45%
0.88% - 1.89%
—
﻿ Dividend yield
—
—
—
﻿
The fair value of the stock options granted during the year s ended December 31, 2016 and 2015, calculated pursuant to the Black-Scholes option-pricing model, was $1.2 million and $3.1 million, respectively .
﻿
Total stock-based compensation expense consist ed of the following (in thousands):
﻿
﻿
﻿
﻿
﻿
﻿
﻿
May 19, 2014
﻿
(inception)
﻿
Years Ended
through
﻿
December 31,
December 31,
﻿
2016
2015
2014
﻿ General and administrative
$ 674
$ 397
$
—
﻿ Research and development
196
5
—
﻿ Total stock-based compensation expense
$ 870
$ 402
$
—
﻿
At December 31, 2016, there was $2.4 m illion of unrecognized compensation cost related to unvested stock-based compensation arrangements, which is expected to be recognized over a weighted average period of 2.84 years .</t>
  </si>
  <si>
    <t>Research Grants And Agreements</t>
  </si>
  <si>
    <t>Research Grants And Agreements [Abstract]</t>
  </si>
  <si>
    <t>8 . Research Grants and Agreements
Research Grants
The Company’s subsidiary, BEM, was acquired by Pulse in November 2014. BEM had received grants from the National Cancer Institute of the National Institutes of Health (the “NIH”), including grants from the NIH Small Business Innovation Research (“SBIR”) Program, to conduct research and develop devices that will provide health benefits utilizing bioelectric technology. At the time of the acquisition, BEM had an active research grant under the SBIR Program for a project entitled “EndoPulse System for Endoscopic Ultrasound-Guided Therapy of Pancreatic Carcinoma . ” This research project was completed during the year ended December 31, 2015. During the period from May 19, 2014 (inception) through December 31, 2014 and f or the year ended December 31, 2015, the Company received research grant funding of $0.2 million and $0.3 million, respectively. The Company has not subsequently pursued additional grants.
Sponsored Research Agreement
T he Company sponsor s research activities performed by ODURF’s Frank Reidy Center. ODURF is compensated by the Company for its conduct of each study in accordance with the budget and payment terms set forth in the applicable task order . During the years ended December 31, 2016 and 2015, the Company agreed to sponsor $1.0 million and $1.2 million, respectively, during the subsequent 12 -month period. The principal investigator may transfer funds with the budget as needed without the Company’s approval so long as the obligations of ODURF under the task order and statement of work remain unchanged and unimpaired. During the year ended December 31, 2016 and 2015, the Company incurred $0.9 million and $1.0 million, respectively, of costs pur suant to various task orders.</t>
  </si>
  <si>
    <t>Income Taxes</t>
  </si>
  <si>
    <t>Income Taxes [Abstract]</t>
  </si>
  <si>
    <t>9 . Income Taxes
The income tax provision for the year ended December 31, 2016 was $0 . The income tax provision for the year ended December 31, 2015 and the period from May 19, 2014 (inception) through December 31, 2014 was a benefit of $1.7 million and $23,000 , respectively. The prior years’ tax benefit s resulted from the realization of deferred tax assets related principally to the Company’s net operating loss for the year ended December 31, 2015, offset by deferred tax liability created based upon the difference in the value for book and tax purposes of certain acquired technology assets, which are considered temporary income tax differences under purchase accounting. A full valuation allowance is provided against the Company’s remaining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1 6 and 2015 are summarized below (in thousands):
﻿
﻿
﻿
﻿
﻿
December 31,
﻿
2016
2015
﻿ Technology
$ (1,449)
$ (1,630)
﻿ Temporary differences
312
103
﻿ Credits
639
198
﻿ Net operating loss carryforwards
5,121
1,590
﻿ Total deferred tax assets
4,623
261
﻿ Valuation allowance
(4,623)
(261)
﻿ Net deferred tax assets
$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t December 31, 201 6 and 2015, management was unable to determine that it was more likely than not that the Company’s deferred tax assets will be realized, and has therefore recorded an appropriate valuation allowance against deferred tax assets at such date s .
The Company’s effective tax rate is different from the federal statutory tax rate of 35% due primarily to net losses that receive no tax benefit as a result of a valuation allowance recorded for such losses.
Presented below is the reconcilement of the difference between the tax rate computed by applying the U.S. federal statutory tax rate and the effective tax rate for the year s ended December 31, 2016, 2015 and for the period from May 19, 2014 through December 31, 2014:
﻿
﻿
﻿
﻿
﻿
May 19, 2014
﻿
(inception)
﻿
Years Ended
through
﻿
December 31,
December 31,
﻿
2016
2015
2014
﻿ U.S. federal statutory tax rate
(35.0)
%
(35.0)
%
(35.0)
%
﻿ Valuation allowance
42.0
%
4.0
%
16.0
%
﻿ Permanent differences
2.0
%
1.0
%
15.0
%
﻿ State tax benefit and other
(9.0)
%
(7.0)
%
(4.0)
%
﻿ Effective tax rate
—
%
(37.0)
%
(8.0)
%
﻿
At December 31, 201 6 , the Company had federal and California state net operating loss carryforwards of approximately $11.7 million and $11.5 million, respectively. The federal and state net operating loss carryforwards will begin to expire after 2032 . At December 31, 201 6 , the Company had approximately $0.4 million a nd $ 0.4 million o f federal and California R&amp;D credits, respectively. The federal R&amp;D credits begin to expire after 2035 and the California R&amp;D credits have an indefinite carryforward period.
These net operating loss carryforward and research and development credit amounts have full valuation allowances against them due to the remoteness of their expected utilization. While the Company has not performed a formal analysis of the availability of these operating loss carryforwards at December 31, 201 6 under Internal Revenue Code Sections 382 and 383, management expects that the Company’s ability to use its net operating loss carryforwards may be limited in future periods.
The Company’s activity related to unrecognized tax benefits are summarized below (in thousands):
﻿
﻿
﻿
﻿
December 31,
﻿
2016
2015
﻿ Balance, January 1, 2016
$ 66
$
—
﻿ Gross increases - tax positions in prior periods
—
—
﻿ Gross decreases - tax positions in prior periods
—
—
﻿ Gross increases - tax position in current period
147
66
﻿ Settlements
—
—
﻿ Lapses in statutes of limitations
—
—
﻿ Balance, December 31, 2016
$ 213
$ 66
﻿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twelve months. During the years ended December 31, 2016, 2015 and the period from May 19, 2014 to December 31, 2014, no interest or penalties were required to be recognized related to unrecognized tax benefits. Although the Company is not under examination, the tax years for 2014 and forward are subject to examination by United States tax authorities.</t>
  </si>
  <si>
    <t>Related Party Transactions</t>
  </si>
  <si>
    <t>Related Party Transactions [Abstract]</t>
  </si>
  <si>
    <t>1 0 . Related Party Transactions
MDB Capital Group, LLC (“MDB”) provide d investment banking , executive recruiting and intellectual property management services to the Company . Furthermore, provisions of the Company’s investment banking agreement with MDB survive the June 2016 termination of the agreement for a period of two years and MDB retains significant rights under the 2016 IPO underwriting agreement with respect to the Company’s future financing alternatives for up to five years. The Company’s Chairman, Robert Levande, is a Senior Managing Director of MDB.
In connection with the Company’s 2016 IPO (Note 1), the underwriting syndicate led by MDB received $1.8 million in underwriting discounts, $0.2 million in unaccountable expense reimbursements and warrants valued in the aggregate of $1.4 million.
In addition, d uring the period from May 19, 2014 (inception) to December 31, 2014 (Note 7 ) , MDB received cash placement agent fees of $0.8 million and the Company issued warrants to purchase 299,625 shares of common stock for a consideration of $1,000 , exercisable for seven years at $2.67 per share, to MDB Capital Group, LLC and its designees.
During the year ended December 31, 2016, the Company incurred non-financing related expenses charged by MDB of $ 100,000 for services rendered with respect to intellectual property related services. Similarly, d uring the year ended December 31, 2015, the Company incurred expenses charged by MDB comprised of: $49,000 for services rendered with respect to executive search activities related to the hiring of the Company’s Chief Executive Officer and the appointment of one director, $42,000 for offering related expenses and $26,000 for intellectual property related services.
Gary Schuman, the Chief Financial Officer of MDB, was also the acting Chief Financial Officer of the Company and was compensated at a monthly rate of $4,000 from November 1, 2014 to December 31, 2015, reflecting an aggregate charge to general and administrative expenses of $48,000 and $8,000 for the year ended December 31, 2015 and the period from May 19, 2014 (inception) through December 31, 2014, respectively.
At December 31, 2016, accounts payable and accrued expenses did not include any amounts payable to MDB. At December 31, 2015, included in accounts payable and accrued expenses is an amount of $58,000 payable to MDB for their expenses incurred relating to the Company’s planned IPO, which were recorded as deferred offering costs, and patent related services.</t>
  </si>
  <si>
    <t>Commitments And Contingencies</t>
  </si>
  <si>
    <t>Commitments And Contingencies [Abstract]</t>
  </si>
  <si>
    <t>1 1 . Commitments and Contingencies
Operating Lease s
The Company leases its corporate office s and research facilit ies in Burlingame, California, under a n operating lease expiring March 31, 2017 at a monthly cost of approximately $19,000 .
In January 2017, the Company entered into a new lease agreement for premises consisting of approximately fifteen thousand six hundred ninety-seven ( 15,697 ) rentable square feet located in Hayward, California. See Note 14.
During the year s ended December 31, 2016, 2015 and the period from May 19, 2014 (inception) through December 31, 2014, rent expense, including common area maintenance charges, was $0.2 million, $0.2 million and $19,000 , respectively.</t>
  </si>
  <si>
    <t>Employee Benefit Plans</t>
  </si>
  <si>
    <t>Employee Benefit Plans [Abstract]</t>
  </si>
  <si>
    <t>1 2 . Employee Benefit Plans
The Company sponsors a defined contribution plan under which it may make discretionary contributions. The Company did not make any employer matching contributions to this plan during the years ended December 31, 2016, 2015 or the period from May 19, 2014 (inception) through December 31, 2014.</t>
  </si>
  <si>
    <t>Selected Quarterly Financial Data</t>
  </si>
  <si>
    <t>Selected Quarterly Financial Data [Abstract]</t>
  </si>
  <si>
    <t xml:space="preserve">13. Selected Quarterly Financial Data (Unaudited)
﻿
The following table provides the selected quarterly financial data for the years ended December 31, 2016 and 2015 (in thousands, except per share data):
﻿
﻿
﻿
Quarter Ended
﻿
2016
2015
﻿
December 31,
September 30,
June 30,
March 31,
December 31,
September 30,
June 30,
March 31,
﻿ Revenue
$
—
$
—
$
—
$
—
$
—
$
—
$
—
$
—
﻿ Operating expenses:
﻿ General and administrative
870
893
642
528
417
408
243
156
﻿ Research and development
1,806
1,739
1,453
990
951
659
547
421
﻿ Amortization of intangible assets
167
166
166
166
167
167
166
166
﻿ Total operating expenses
2,843
2,798
2,261
1,684
1,535
1,234
956
743
﻿ Other income:
﻿ Interest income
34
31
3
—
—
—
—
—
﻿ Total other income
34
31
3
—
—
—
—
—
﻿ Loss from operations, before income taxes
(2,809)
(2,767)
(2,258)
(1,684)
(1,535)
(1,234)
(956)
(743)
﻿ Income tax benefit
—
—
—
—
(518)
(483)
(357)
(299)
﻿ Net loss
(2,809)
(2,767)
(2,258)
(1,684)
(1,017)
(751)
(599)
(444)
﻿ Other comprehensive loss:
﻿ Unrealized gain (loss) on available-for-sale securities, net of tax:
1
(8)
—
—
—
—
—
—
﻿ Comprehensive loss
$ (2,808)
$ (2,775)
$ (2,258)
$ (1,684)
$ (1,017)
$ (751)
$ (599)
$ (444)
﻿ Net loss per share
﻿ Basic and diluted net loss per share
$ (0.21)
$ (0.21)
$ (0.23)
$ (0.22)
$ (0.13)
$ (0.10)
$ (0.08)
$ (0.06)
﻿ Weighted average shares used to compute net loss per common share — basic and diluted
13,315
13,315
9,791
7,565
7,565
7,565
7,565
7,565
﻿
﻿ </t>
  </si>
  <si>
    <t>Subsequent Events</t>
  </si>
  <si>
    <t>Subsequent Events [Abstract]</t>
  </si>
  <si>
    <t xml:space="preserve">14. Subsequent Events
﻿
Lease Agreement
In January 2017, the Company entered into a new lease agreement (the “Lease”) for premises consisting of approximately fifteen thousand six hundred ninety-seven ( 15,697 ) rentable square feet located in Hayward, California (the “Premises”).
The Premises will be used for the Company’s corporate headquarters and principal operating facility. The term of the Lease is sixty-two ( 62 ) months, commencing on the date that is the earlier of (i) the date upon which the Company commences business in the Premises or (ii) the date upon which the Premises is “Ready for Occupancy” as defined in the Lease. Base monthly rent shall be abated for the first two (2) months of the Lease term and thereafter will be $42,400 per month during the first year of the Lease term, with specified annual increases thereafter until reaching approximately $50,300 per month during the last two (2) months of the Lease term. The Company is required to pay a refundable security deposit of approximately $101,000 . The Landlord is obligated to provide the Company with improvement allowances in the amount of approximately $135.00 per rentable square foot of the Premises, which may be applied towards the costs of construction of the initial improvements in the Premises. The Company will be responsible for any such improvement costs in excess of the foregoing allowances. The Company is required to reimburse Landlord for certain expenses during the Lease term.
The Company has the right to extend the Lease term by five ( 5 ) years upon written notice not more than twelve (12) months nor less than nine (9) months prior to the expiration of the original Lease term, with monthly payments equal to the “Fair Rental Value” as defined in the Lease. The Company has also reserved the right to terminate the Lease if the Landlord is unable to deliver the facility to the Company by December 1, 2017. Assuming the Landlord delivers the facility to us by December 1, 2017, as of December 31, 2016, the lease obligations for less than one year, one to three years, three to five years and more than five years is approximately $0.3 million, $1.1 million, $1.1 million and $0.3 million, respectively.
﻿
Private Placement
On February 7, 2017, the Company entered into a securities purchase agreement (the “Purchase Agreement”) with Robert W. Duggan and Maky Zanganeh (the “Investors”), pursuant to which the Company, in a private placement, agreed to issue and sell to the Investors an aggregate of 819,673 shares of the Company’s common stock, par value $0.001 per share (the “Common Stock”), at a price per share of $6.10 (the “Shares”), for gross proceeds of approximately $5 million (the “Private Placement”).
In connection with the Private Placement, the Company has granted certain registration rights to the Investors, pursuant to which, among other things, the Company will prepare and file with the Securities and Exchange Commission a registration statement to register for resale the Shares on or prior to July 31, 2017.
﻿ </t>
  </si>
  <si>
    <t>Summary Of Significant Accounting Policies (Policies)</t>
  </si>
  <si>
    <t>Principles of Consolidation</t>
  </si>
  <si>
    <t xml:space="preserve">Principles of Consolidation
The accompanying consolidated financial statements are prepared in accordance with accounting principles generally accepted in the United States (“U.S. GAAP”) and include the financial statements of Pulse and its wholly-owned subsidiaries, BioElectroMed Corp. (“BEM”) and NanoBlate Corp. (“NB”), since their date of acquisition on November 6, 2014 . ThelioPulse, Inc. (“TPI”), which was acquired on November 6, 2014 , was merged into Pulse subsequent to its acquisition and ceased to exist as a separate entity. Intercompany balances and transactions have been eliminated in consolidation. </t>
  </si>
  <si>
    <t>Use Of Estimates</t>
  </si>
  <si>
    <t xml:space="preserve">Use of Estimates
The preparation of financial statements in conformity with U.S.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could differ from those estimates . </t>
  </si>
  <si>
    <t>Concentration Of Credit Risk</t>
  </si>
  <si>
    <t xml:space="preserve">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t>
  </si>
  <si>
    <t>Fair Value of Financial Instruments</t>
  </si>
  <si>
    <t xml:space="preserve">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t>
  </si>
  <si>
    <t>Cash, Cash Equivalents, And Marketable Investments</t>
  </si>
  <si>
    <t xml:space="preserve">Cash, Cash Equivalents and Marketable Investments
The Company considers all highly liquid investments purchased with an original maturity of three months or less to be cash equivalents. The Company has designated all marketable investments as available-for-sale and therefore, such marketable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marketable investments are subject to a periodic impairment review. The Company recognizes an impairment charge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year ended December 31 2016, the Company did not recognize any impairment charges on its investments as it is more likely than not that the Company will recover their amortized cost basis upon sale or maturity. The Company did not hold investment securities at any time during the prior year. </t>
  </si>
  <si>
    <t>Deferred and Capitalized Offering Costs</t>
  </si>
  <si>
    <t xml:space="preserve">Deferred and Capitalized Offering Costs
Costs incurred in connection with ongoing equity financing activities, consisting primarily of legal, accounting and other professional fees, are deferred until the related financing is either completed or abandoned. Costs related to completed equity financings are charged directly to additional paid-in capital. Costs related to abandoned financings are charged to operations. </t>
  </si>
  <si>
    <t xml:space="preserve">Equipment
Equipment is recorded at cost and depreciated on a straight-line basis over their estimated useful lives, ranging from three to five years. </t>
  </si>
  <si>
    <t xml:space="preserve">Intangible Assets
The Company’s intangible assets consist of acquired patents and licenses, which are being amortized over their estimated useful lives of twelve years. </t>
  </si>
  <si>
    <t>Long-Lived Assets</t>
  </si>
  <si>
    <t xml:space="preserve">Long-Lived Assets
The Company reviews long-lived assets, consisting of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nsolidated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For the years ended December 31, 2016, 2015 and the period from May 19, 2014 (inception) through December 31, 2014, the Company had not deemed any long-lived assets as impaired, and was not aware of the existence of any indicators of impairment at such dates. </t>
  </si>
  <si>
    <t xml:space="preserve">Goodwill
The Company records goodwill when the consideration paid in a business acquisition exceeds the fair value of the net tangible assets and the identified intangible assets acquired. The Company reviews goodwill for impairment at least annually or whenever changes in circumstances indicate that the carrying value of the goodwill may not be recoverable. For the years ended December 31, 2016, 2015 and the period from May 19, 2014 (inception) through December 31, 2014, the Company had not deemed the value of goodwill as impaired, and was not aware of the existence of any indicators of impairment at such dates. </t>
  </si>
  <si>
    <t>Stock-Based Compensation</t>
  </si>
  <si>
    <t xml:space="preserve">Stock-Based Compensation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 vested, ar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The Company estimates volatility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history and option activity, management utilizes the simplified method to estimate the expected term of options at the date of grant. Prior to the Company’s IPO, the fair value of common stock was determined by reference to either recent or anticipated cash transactions involving the sale of the Company’s common stock.
Stock options issued to non-employees as compensation for services provided to the Company are accounted for based upon the estimated fair value of the stock option. Management utilizes the Black-Scholes option-pricing model to determine the fair value of the stock options issued by the Company. The Company recognizes this expense over the period in which the services are provided.
The Company recognizes the fair value of stock-based compensation costs in general and administrative costs and in research and development costs, as appropriate, in the Company’s consolidated statements of operations. The Company issues new shares to satisfy stock option exercises. </t>
  </si>
  <si>
    <t>Research Grants</t>
  </si>
  <si>
    <t xml:space="preserve">Research Grants
Research grants are generally funded and paid through governmental, institutional, educational or research organizations. Grants received from agencies of the federal government are subject to federal regulation as to how the Company conducts its research activities, and the Company is required to comply with the respective research agreement terms relating to those grants. Amounts received under research grants are nonrefundable, regardless of the success of the underlying research project, to the extent that such amounts are expended in accordance with the approved grant project. The Company is permitted to draw down the research grants after incurring the related expenses. Amounts received under research grants are offset against the related research and development costs in the Company’s consolidated statement of operations as the costs are incurred. </t>
  </si>
  <si>
    <t>Research And Development Costs</t>
  </si>
  <si>
    <t xml:space="preserve">Research and Development Costs
Research and development costs consist primarily of compensation costs, fees paid to consultants and outside service providers and organizations (including research institutes at universities), development prototypes, patent fees and costs, and other expenses relating to the acquisition, design, development and testing of the Company’s product candidates. Research and development costs incurred by the Company are expensed as incurred, unless the achievement of milestones, the completion of contracted work, or other information indicates that a different expensing schedule is more appropriate. </t>
  </si>
  <si>
    <t>Patent Costs</t>
  </si>
  <si>
    <t xml:space="preserve">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16 and 2015 patent costs totaled $0.5 million and $0.4 million, respectively . During the period from May 19, 2014 (inception) through December 31, 2014, patent costs were $26,000 . Patent costs are included in research and development costs in the consolidated statement s of operations and comprehensive loss. </t>
  </si>
  <si>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16 and 2015, the Company had not recorded any liability for uncertain tax positions. The Company includes interest and penalties related to uncertain tax positions as a component of income tax expense. </t>
  </si>
  <si>
    <t>Comprehensive Loss</t>
  </si>
  <si>
    <t xml:space="preserve">Comprehensive Loss
Comprehensive loss consists of net loss and unrealized gains or losses on available-for-sale investments. The Company displays comprehensive loss and its components as part of the consolidated statements of operations and comprehensive loss. </t>
  </si>
  <si>
    <t>Net Loss Per Share</t>
  </si>
  <si>
    <t xml:space="preserve">Net Loss per Share
The Company’s basic net loss per share is calculated by dividing the net loss by the weighted average number of shares of common stock outstanding for the period. Diluted net loss per share is computed by giving effect to all potential dilutive common stock equivalents outstanding for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and stock options outstanding are anti-dilutive.
The following outstanding stock options and warrants to purchase common stock were excluded from the computation of diluted net loss per share for the periods presented because including them would have had an anti-dilutive effect: </t>
  </si>
  <si>
    <t>Segment And Geographical Information</t>
  </si>
  <si>
    <t xml:space="preserve">Segment and Geographical Information
The Company operate s and manage 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t>
  </si>
  <si>
    <t>Recently Adopted Standards</t>
  </si>
  <si>
    <t xml:space="preserve">Segment and Geographical Information
The Company operate s and manage 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
Recent ly Adopted Standards
In August 2014, the Financial Accounting Standards Board (“FASB”) issued Accounting Standards Updates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after December 15, 2016 and interim reporting periods starting in the first quarter of 2017. The Company adopted this standard as of December 31, 2016. </t>
  </si>
  <si>
    <t>Recent Accounting Pronouncements</t>
  </si>
  <si>
    <t xml:space="preserve">Recent Accounting Pronouncements
During May 2014, the Financial Accounting Standards Board (“FASB”) issued (“ASU”) No. 2014-09, Revenue from Contracts with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is updated standard becomes effective for the Company in the first quarter of fiscal year 2018, but allows the Company to adopt the standard one year earlier if it so chooses. In March 2016, the FASB issued updates to this guidance to clarify the implementation guidance on principal versus agent considerations. In April 2016, the FASB issued guidance to clarify aspects related to identifying performance obligations and the licensing implementation guidance. In May 2016, the FASB issued guidance to clarify the implementation on narrow scope improvements and practical expedients. The Company is currently evaluating the impact of adopting these standard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While the Company is continuing to assess all potential impacts of this standard, it expects that most of its lease commitments will be subject to the updated standard and recognized as lease liabilities and right-of-use assets upon adoption.
During March 2016, the FASB issued ASU No. 2016-09,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currently plans to implement this ASU as required in the first quarter of fiscal year 2017. The Company does not expect the adoption of this ASU to have a significant impact on its financial position.
During June 2016, the FASB issued ASU 2016-13, Financial Instruments — Measurement of Credit Losses on Financial Instruments , which requires measurement and recognition of expected credit losses for financial assets held. ASU 2016-13 is effective for the Company beginning January 1, 2020. The Company is currently evaluating the impact of adopting this standard.
During January 2017, the FASB issued ASU 2017-04, Intangibles — Goodwill and Other (Topic 350): Simplifying the Accounting for Goodwill Impairment ,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Early adoption is permitted for any impairment tests performed after January 1, 2017. The Company is currently evaluating the impact of adopting this standard.
﻿ </t>
  </si>
  <si>
    <t>Summary Of Significant Accounting Policies (Tables)</t>
  </si>
  <si>
    <t>Anti-Dilutive Shares Excluded From Computation Of Diluted Net Loss Per Share</t>
  </si>
  <si>
    <t xml:space="preserve">﻿
﻿
﻿
May 19, 2014
﻿
(inception)
﻿
Years Ended
through
﻿
December 31,
December 31,
﻿
2016
2015
2014
﻿ Common stock warrants
874,610
299,625
299,625
﻿ Common stock options
1,229,355
875,221
—
﻿ Total
2,103,965
1,174,846
299,625
﻿ </t>
  </si>
  <si>
    <t>Fair Value Of Financial Instruments (Tables)</t>
  </si>
  <si>
    <t>Fair Value Of Financial Assets Measured On A Recurring Basis</t>
  </si>
  <si>
    <t xml:space="preserve">﻿
﻿
﻿
December 31, 2016
﻿ Assets
Classification
Level 1
Level 2
Level 3
Total
﻿ Money market funds
Cash and cash equivalents
$ 1,726
$
—
$
—
$ 1,726
﻿ Corporate bonds
Investments
—
13,289
—
13,289
﻿ Asset-backed security
Investments
—
1,017
—
1,017
﻿ Total assets measured at fair value
$ 1,726
$ 14,306
$
—
$ 16,032
﻿ </t>
  </si>
  <si>
    <t>Equipment (Tables)</t>
  </si>
  <si>
    <t xml:space="preserve">﻿
﻿
﻿
December 31,
﻿
2016
2015
﻿ Laboratory equipment
$ 425
$ 356
﻿ Software
20
10
﻿ Furniture, fixtures and equipment
17
20
﻿
462
386
﻿ Less: Accumulated depreciation
(145)
(57)
﻿
$ 317
$ 329
﻿ </t>
  </si>
  <si>
    <t>Intangible Assets (Tables)</t>
  </si>
  <si>
    <t>Schedule Of Intangible Assets</t>
  </si>
  <si>
    <t xml:space="preserve">﻿
﻿
﻿
December 31,
﻿
2016
2015
﻿ Acquired patents and licenses
$ 7,985
$ 7,985
﻿ Less: Accumulated amortization
(1,442)
(777)
﻿
$ 6,543
$ 7,208
﻿ </t>
  </si>
  <si>
    <t>Schedule Of Amortization Of Intangible Assets</t>
  </si>
  <si>
    <t xml:space="preserve">﻿
﻿
﻿ Year Ending December 31:
﻿ 2017
$ 665
﻿ 2018
666
﻿ 2019
665
﻿ 2020
666
﻿ 2021
665
﻿ Thereafter
3,216
﻿
$ 6,543
﻿ </t>
  </si>
  <si>
    <t>Accrued Expenses (Tables)</t>
  </si>
  <si>
    <t xml:space="preserve">﻿
﻿
December 31,
﻿
2016
2015
﻿ Professional fees
$ 285
$ 84
﻿ Compensation expense
261
34
﻿ Other
205
40
﻿ Offering costs
—
240
﻿
$ 751
$ 398
﻿ </t>
  </si>
  <si>
    <t>Stockholders' Equity And Stock-Based Compensation (Tables)</t>
  </si>
  <si>
    <t>Summary Of Stock Option Activity</t>
  </si>
  <si>
    <t xml:space="preserve">﻿
﻿
﻿
Weighted
﻿
Weighted
Average
﻿
Average
Remaining
﻿
Number of
Exercise
Contractual
﻿
Shares
Price
Life (in Years)
﻿ Stock options outstanding at December 31, 2015
875,221
$ 3.51
7.8
﻿ Issued
405,132
4.44
﻿ Exercised
—
—
﻿ Expired/terminated
(50,998)
3.57
﻿ Stock options outstanding at December 31, 2016
1,229,355
$ 3.82
﻿ Vested and expected to vest at December 31, 2016
1,229,355
$ 3.82
7.6
﻿ Stock options exercisable at December 31, 2016
354,855
$ 3.34
6.0
﻿ </t>
  </si>
  <si>
    <t>Summary Of Exercise Price Outstanding And Exercisable</t>
  </si>
  <si>
    <t xml:space="preserve">﻿
﻿
﻿ Options Outstanding
Options Exercisable
﻿
Weighted average
﻿
Number
remaining contractual
Weighted average
Number
Weighted average
﻿ Exercise Price
outstanding
life (in years)
exercise price
vested
exercise price
﻿ $2.67 302,620
3.3
$ 2.67
176,528
$ 2.67
﻿ $4.00 - $4.28 692,335
8.9 4.02
178,327
4.00
﻿ $4.67 - $4.68 234,400
9.6 4.68
—
-
﻿ 1,229,355
7.6
$ 3.82
354,855
$ 3.34
﻿ </t>
  </si>
  <si>
    <t>Schedule Of Fair Value Of Employee Stock Options</t>
  </si>
  <si>
    <t xml:space="preserve">﻿
﻿
﻿
May 19, 2014
﻿
(inception)
﻿
Years Ended
through
﻿
December 31,
December 31,
﻿
2016
2015
2014
﻿ Expected term in years
6.08
3.5 - 6.25
—
﻿ Expected volatility
80%
89% - 90%
—
﻿ Risk-free interest rate
1.16% - 1.45%
0.88% - 1.89%
—
﻿ Dividend yield
—
—
—
﻿ </t>
  </si>
  <si>
    <t>Total Stock-Based Compensation Expense</t>
  </si>
  <si>
    <t xml:space="preserve">﻿
﻿
﻿
May 19, 2014
﻿
(inception)
﻿
Years Ended
through
﻿
December 31,
December 31,
﻿
2016
2015
2014
﻿ General and administrative
$ 674
$ 397
$
—
﻿ Research and development
196
5
—
﻿ Total stock-based compensation expense
$ 870
$ 402
$
—
﻿ </t>
  </si>
  <si>
    <t>Common Stock Warrants [Member]</t>
  </si>
  <si>
    <t xml:space="preserve">﻿
﻿
﻿
Weighted
﻿
Average
﻿
Weighted
Remaining
﻿
Number of
Average
Contractual
﻿
Shares
Exercise Price
Life (in Years)
﻿ Warrants outstanding at December 31, 2015
299,625
$ 2.67
5.85
﻿ Issued
574,985
5.00
﻿ Exercised
—
—
﻿ Expired/terminated
—
—
﻿ Warrants outstanding and exercisable at December 31, 2016
874,610
$ 4.20
4.53
﻿ </t>
  </si>
  <si>
    <t>Income Taxes (Tables)</t>
  </si>
  <si>
    <t>Components Of Deferred Tax Assets</t>
  </si>
  <si>
    <t xml:space="preserve">﻿
﻿
﻿
December 31,
﻿
2016
2015
﻿ Technology
$ (1,449)
$ (1,630)
﻿ Temporary differences
312
103
﻿ Credits
639
198
﻿ Net operating loss carryforwards
5,121
1,590
﻿ Total deferred tax assets
4,623
261
﻿ Valuation allowance
(4,623)
(261)
﻿ Net deferred tax assets
$
—
$
—
﻿ </t>
  </si>
  <si>
    <t>Reconcilement Of Tax Rates</t>
  </si>
  <si>
    <t xml:space="preserve">﻿
﻿
﻿
May 19, 2014
﻿
(inception)
﻿
Years Ended
through
﻿
December 31,
December 31,
﻿
2016
2015
2014
﻿ U.S. federal statutory tax rate
(35.0)
%
(35.0)
%
(35.0)
%
﻿ Valuation allowance
42.0
%
4.0
%
16.0
%
﻿ Permanent differences
2.0
%
1.0
%
15.0
%
﻿ State tax benefit and other
(9.0)
%
(7.0)
%
(4.0)
%
﻿ Effective tax rate
—
%
(37.0)
%
(8.0)
%
﻿ </t>
  </si>
  <si>
    <t>Reconciliation Of Unrecognized Tax Benefit Accounts</t>
  </si>
  <si>
    <t xml:space="preserve">﻿
﻿
December 31,
﻿
2016
2015
﻿ Balance, January 1, 2016
$ 66
$
—
﻿ Gross increases - tax positions in prior periods
—
—
﻿ Gross decreases - tax positions in prior periods
—
—
﻿ Gross increases - tax position in current period
147
66
﻿ Settlements
—
—
﻿ Lapses in statutes of limitations
—
—
﻿ Balance, December 31, 2016
$ 213
$ 66
﻿
﻿ </t>
  </si>
  <si>
    <t>Selected Quarterly Financial Data (Tables)</t>
  </si>
  <si>
    <t>Schedule Of Selected Quarterly Financial Data</t>
  </si>
  <si>
    <t xml:space="preserve">﻿
﻿
Quarter Ended
﻿
2016
2015
﻿
December 31,
September 30,
June 30,
March 31,
December 31,
September 30,
June 30,
March 31,
﻿ Revenue
$
—
$
—
$
—
$
—
$
—
$
—
$
—
$
—
﻿ Operating expenses:
﻿ General and administrative
870
893
642
528
417
408
243
156
﻿ Research and development
1,806
1,739
1,453
990
951
659
547
421
﻿ Amortization of intangible assets
167
166
166
166
167
167
166
166
﻿ Total operating expenses
2,843
2,798
2,261
1,684
1,535
1,234
956
743
﻿ Other income:
﻿ Interest income
34
31
3
—
—
—
—
—
﻿ Total other income
34
31
3
—
—
—
—
—
﻿ Loss from operations, before income taxes
(2,809)
(2,767)
(2,258)
(1,684)
(1,535)
(1,234)
(956)
(743)
﻿ Income tax benefit
—
—
—
—
(518)
(483)
(357)
(299)
﻿ Net loss
(2,809)
(2,767)
(2,258)
(1,684)
(1,017)
(751)
(599)
(444)
﻿ Other comprehensive loss:
﻿ Unrealized gain (loss) on available-for-sale securities, net of tax:
1
(8)
—
—
—
—
—
—
﻿ Comprehensive loss
$ (2,808)
$ (2,775)
$ (2,258)
$ (1,684)
$ (1,017)
$ (751)
$ (599)
$ (444)
﻿ Net loss per share
﻿ Basic and diluted net loss per share
$ (0.21)
$ (0.21)
$ (0.23)
$ (0.22)
$ (0.13)
$ (0.10)
$ (0.08)
$ (0.06)
﻿ Weighted average shares used to compute net loss per common share — basic and diluted
13,315
13,315
9,791
7,565
7,565
7,565
7,565
7,565
﻿
﻿ </t>
  </si>
  <si>
    <t>Organization and Business Operations (Narrative) (Details) - USD ($) $ / shares in Units, $ in Thousands</t>
  </si>
  <si>
    <t>Jun. 21, 2016</t>
  </si>
  <si>
    <t>May 23, 2016</t>
  </si>
  <si>
    <t>Subsidiary, Sale of Stock [Line Items]</t>
  </si>
  <si>
    <t>Incorporation state</t>
  </si>
  <si>
    <t>Nevada</t>
  </si>
  <si>
    <t>Incorporation date</t>
  </si>
  <si>
    <t>May 19,
		2014</t>
  </si>
  <si>
    <t>Underwriters exercised overallotment option to purchase additional shares</t>
  </si>
  <si>
    <t>Price per share</t>
  </si>
  <si>
    <t>Summary Of Significant Accounting Policies (Narrative) (Details) - USD ($)</t>
  </si>
  <si>
    <t>May 19, 2014</t>
  </si>
  <si>
    <t>Summary Of Significant Accounting Policies [Line Items]</t>
  </si>
  <si>
    <t>Impairment of investments</t>
  </si>
  <si>
    <t>Long-lived asset impairment</t>
  </si>
  <si>
    <t>Goodwill impairment</t>
  </si>
  <si>
    <t>Patent related expenses</t>
  </si>
  <si>
    <t>Liability for uncertain tax positions</t>
  </si>
  <si>
    <t>BEM and NB [Member]</t>
  </si>
  <si>
    <t>Effective acquisition date</t>
  </si>
  <si>
    <t>Nov. 6,
		2014</t>
  </si>
  <si>
    <t>TPI [Member]</t>
  </si>
  <si>
    <t>Equipment [Member] | Minimum [Member]</t>
  </si>
  <si>
    <t>Useful life</t>
  </si>
  <si>
    <t>3 years</t>
  </si>
  <si>
    <t>Equipment [Member] | Maximum [Member]</t>
  </si>
  <si>
    <t>5 years</t>
  </si>
  <si>
    <t>Acquired Patents And Licenses [Member]</t>
  </si>
  <si>
    <t>Intangible asset useful life</t>
  </si>
  <si>
    <t>12 years</t>
  </si>
  <si>
    <t>Summary Of Significant Accounting Policies (Anti-Dilutive Shares Excluded From Computation Of Diluted Net Loss Per Share) (Details) - shares</t>
  </si>
  <si>
    <t>Antidilutive Securities Excluded from Computation of Earnings Per Share [Line Items]</t>
  </si>
  <si>
    <t>Stock Options [Member]</t>
  </si>
  <si>
    <t>Fair Value Of Financial Instruments (Narrative) (Details) - USD ($)</t>
  </si>
  <si>
    <t>Total liabilities measured at fair value</t>
  </si>
  <si>
    <t>Fair Value Of Financial Instruments (Fair Value Of Financial Assets Measured On Recurring Basis) (Details) $ in Millions</t>
  </si>
  <si>
    <t>Dec. 31, 2016USD ($)</t>
  </si>
  <si>
    <t>ASSETS</t>
  </si>
  <si>
    <t>Total assets measured at fair value</t>
  </si>
  <si>
    <t>Cash And Cash Equivalents [Member] | Money Market Funds [Member]</t>
  </si>
  <si>
    <t>Total cash and cash equivalents</t>
  </si>
  <si>
    <t>Investments [Member] | Corporate Bonds [Member]</t>
  </si>
  <si>
    <t>Total investments</t>
  </si>
  <si>
    <t>Investments [Member] | Asset-Backed Securities [Member]</t>
  </si>
  <si>
    <t>Level 1 [Member]</t>
  </si>
  <si>
    <t>Level 1 [Member] | Cash And Cash Equivalents [Member] | Money Market Funds [Member]</t>
  </si>
  <si>
    <t>Level 2 [Member]</t>
  </si>
  <si>
    <t>Level 2 [Member] | Investments [Member] | Corporate Bonds [Member]</t>
  </si>
  <si>
    <t>Level 2 [Member] | Investments [Member] | Asset-Backed Securities [Member]</t>
  </si>
  <si>
    <t>Equipment (Details) - USD ($) $ in Thousands</t>
  </si>
  <si>
    <t>Property, Plant and Equipment [Line Items]</t>
  </si>
  <si>
    <t>Equipment, gross</t>
  </si>
  <si>
    <t>Less: Accumulated depreciation</t>
  </si>
  <si>
    <t>Equipment, net</t>
  </si>
  <si>
    <t>Depreciation expense</t>
  </si>
  <si>
    <t>Laboratory Equipment [Member]</t>
  </si>
  <si>
    <t>Software [Member]</t>
  </si>
  <si>
    <t>Furniture, Fixtures, And Equipment [Member]</t>
  </si>
  <si>
    <t>Intangible Assets (Schedule Of Intangible Assets) (Details) - USD ($) $ in Thousands</t>
  </si>
  <si>
    <t>Finite-Lived Intangible Assets [Line Items]</t>
  </si>
  <si>
    <t>Less: Accumulated amortization</t>
  </si>
  <si>
    <t>Intangible assets, net</t>
  </si>
  <si>
    <t>Intangible assets, gross</t>
  </si>
  <si>
    <t>Intangible Assets (Schedule Of Amortization Of Intangible Assets) (Details) - USD ($) $ in Thousands</t>
  </si>
  <si>
    <t>Thereafter</t>
  </si>
  <si>
    <t>Accrued Expenses (Details) - USD ($) $ in Thousands</t>
  </si>
  <si>
    <t>Professional fees</t>
  </si>
  <si>
    <t>Compensation expense</t>
  </si>
  <si>
    <t>Other</t>
  </si>
  <si>
    <t>Offering costs</t>
  </si>
  <si>
    <t>Stockholders' Equity And Stock-Based Compensation (Narrative) (Details) - USD ($)</t>
  </si>
  <si>
    <t>Feb. 07, 2017</t>
  </si>
  <si>
    <t>Nov. 06, 2014</t>
  </si>
  <si>
    <t>Nov. 30, 2014</t>
  </si>
  <si>
    <t>Oct. 05, 2016</t>
  </si>
  <si>
    <t>May 31, 2016</t>
  </si>
  <si>
    <t>Stockholders' Equity [Line Items]</t>
  </si>
  <si>
    <t>Preferred Stock, shares authorized</t>
  </si>
  <si>
    <t>Preferred Stock, par value</t>
  </si>
  <si>
    <t>Preferred Stock, shares outstanding</t>
  </si>
  <si>
    <t>Proceeds from issuance of common stock</t>
  </si>
  <si>
    <t>Exercise price of warrants</t>
  </si>
  <si>
    <t>Exercisable period of warrants or rights</t>
  </si>
  <si>
    <t>7 years</t>
  </si>
  <si>
    <t>Value of warrants</t>
  </si>
  <si>
    <t>Aggregate issuance costs</t>
  </si>
  <si>
    <t>Exercise price</t>
  </si>
  <si>
    <t>Executive ownership percentage of diluted shares of common stock outstanding</t>
  </si>
  <si>
    <t>3.00%</t>
  </si>
  <si>
    <t>Aggregate intrinsic value exercisable options</t>
  </si>
  <si>
    <t>Fair value of options vested</t>
  </si>
  <si>
    <t>Unrecognized compensation cost</t>
  </si>
  <si>
    <t>Weighted average remaining contractual life</t>
  </si>
  <si>
    <t>2 years 10 months 2 days</t>
  </si>
  <si>
    <t>MDB Capital Group, LLC [Member]</t>
  </si>
  <si>
    <t>Placement agent fee percentage</t>
  </si>
  <si>
    <t>10.00%</t>
  </si>
  <si>
    <t>Placement agent fees</t>
  </si>
  <si>
    <t>Legal fees and reimbursable expenses</t>
  </si>
  <si>
    <t>General And Administrative [Member]</t>
  </si>
  <si>
    <t>Research And Development [Member]</t>
  </si>
  <si>
    <t>Number of shares terminated</t>
  </si>
  <si>
    <t>Stock Options [Member] | 2015 Plan [Member]</t>
  </si>
  <si>
    <t>Vesting period</t>
  </si>
  <si>
    <t>4 years</t>
  </si>
  <si>
    <t>Stock option grant, vest rate upon first anniversary</t>
  </si>
  <si>
    <t>25.00%</t>
  </si>
  <si>
    <t>Stock option grant, vest rate per quarter thereafter</t>
  </si>
  <si>
    <t>8.33%</t>
  </si>
  <si>
    <t>Stock Options [Member] | 2015 Plan [Member] | Maximum [Member]</t>
  </si>
  <si>
    <t>10 years</t>
  </si>
  <si>
    <t>Executive Amendment [Member]</t>
  </si>
  <si>
    <t>Offering consideration</t>
  </si>
  <si>
    <t>Private Placement [Member] | Subsequent Event [Member]</t>
  </si>
  <si>
    <t>Proceeds from sale of stock to acquire business and intellectual property</t>
  </si>
  <si>
    <t>Underwriters [Member] | Initial Public Offering [Member] | Stock Options [Member]</t>
  </si>
  <si>
    <t>Number of shares of common stock called by issuance of warrants, outstanding</t>
  </si>
  <si>
    <t>Period the warrants are exercisable after issuance</t>
  </si>
  <si>
    <t>180 days</t>
  </si>
  <si>
    <t>Dividend yield</t>
  </si>
  <si>
    <t>0.00%</t>
  </si>
  <si>
    <t>Expected volatility</t>
  </si>
  <si>
    <t>80.00%</t>
  </si>
  <si>
    <t>Expected term</t>
  </si>
  <si>
    <t>Underwriters [Member] | Initial Public Offering [Member] | Stock Options [Member] | Minimum [Member]</t>
  </si>
  <si>
    <t>Fair value of common stock per share</t>
  </si>
  <si>
    <t>Risk-free interest rate</t>
  </si>
  <si>
    <t>1.22%</t>
  </si>
  <si>
    <t>Underwriters [Member] | Initial Public Offering [Member] | Stock Options [Member] | Maximum [Member]</t>
  </si>
  <si>
    <t>1.38%</t>
  </si>
  <si>
    <t>Common Stock Warrants [Member] | Private Placement [Member]</t>
  </si>
  <si>
    <t>Shares sold</t>
  </si>
  <si>
    <t>Common Stock [Member] | MDB Capital Group, LLC [Member]</t>
  </si>
  <si>
    <t>Common Stock [Member] | Executive Amendment [Member]</t>
  </si>
  <si>
    <t>Optional shares to be granted</t>
  </si>
  <si>
    <t>Common Stock [Member] | Private Placement [Member]</t>
  </si>
  <si>
    <t>MDB Capital Group, LLC [Member] | Initial Public Offering [Member]</t>
  </si>
  <si>
    <t>MDB Capital Group, LLC [Member] | Common Stock [Member]</t>
  </si>
  <si>
    <t>Stockholders' Equity And Stock-Based Compensation (Summary Of Stock Warrant Activity) (Details) - $ / shares</t>
  </si>
  <si>
    <t>Share-based Compensation, Shares Authorized under Stock Option Plans, Exercise Price Range [Line Items]</t>
  </si>
  <si>
    <t>Weighted average remaining life</t>
  </si>
  <si>
    <t>7 years 7 months 6 days</t>
  </si>
  <si>
    <t>Beginning Balance, Number of shares</t>
  </si>
  <si>
    <t>Issued, Number of shares</t>
  </si>
  <si>
    <t>Exercised, Number of shares</t>
  </si>
  <si>
    <t>Expired/terminated, Number of shares</t>
  </si>
  <si>
    <t>Ending Balance, Number of shares</t>
  </si>
  <si>
    <t>Beginning Balance, Weighted average exercise price per share</t>
  </si>
  <si>
    <t>Issued, Weighted average exercise price per share</t>
  </si>
  <si>
    <t>Exercised, Weighted average exercise price per share</t>
  </si>
  <si>
    <t>Expired/terminated, Weighted average exercise price per share</t>
  </si>
  <si>
    <t>Ending Balance, Weighted average exercise price per share</t>
  </si>
  <si>
    <t>4 years 6 months 11 days</t>
  </si>
  <si>
    <t>5 years 10 months 6 days</t>
  </si>
  <si>
    <t>Stockholders' Equity And Stock-Based Compensation (Summary Of Stock Option Activity) (Details) - $ / shares</t>
  </si>
  <si>
    <t>Exercisable, Weighted average exercise price per share</t>
  </si>
  <si>
    <t>Vested and expected to vest, Number of shares</t>
  </si>
  <si>
    <t>Exercisable, Number of shares</t>
  </si>
  <si>
    <t>Vested and expected to vest, Weighted average exercise price per share</t>
  </si>
  <si>
    <t>7 years 9 months 18 days</t>
  </si>
  <si>
    <t>Weighted average remaining life, Vested and expected to vest</t>
  </si>
  <si>
    <t>Weighted average remaining life, exercisable</t>
  </si>
  <si>
    <t>6 years</t>
  </si>
  <si>
    <t>$2.67 [Member]</t>
  </si>
  <si>
    <t>3 years 3 months 18 days</t>
  </si>
  <si>
    <t>Stockholders' Equity And Stock-Based Compensation (Summary Of Exercise Price Of Stock Options Outstanding And Exercisable) (Details)</t>
  </si>
  <si>
    <t>Dec. 31, 2016$ / sharesshares</t>
  </si>
  <si>
    <t>Share Based Compensation Shares Authorized Under Stock Option Plans Exercise Price Range [Line Items]</t>
  </si>
  <si>
    <t>Number outstanding | shares</t>
  </si>
  <si>
    <t>Weighted average remaining contractual life (in years)</t>
  </si>
  <si>
    <t>Weighted average exercise price</t>
  </si>
  <si>
    <t>Number vested | shares</t>
  </si>
  <si>
    <t>$4.00 - $4.28 [Member]</t>
  </si>
  <si>
    <t>Exercise price, lower range</t>
  </si>
  <si>
    <t>Exercise price, upper range</t>
  </si>
  <si>
    <t>8 years 10 months 24 days</t>
  </si>
  <si>
    <t>$4.67 - $4.68 [Member]</t>
  </si>
  <si>
    <t>9 years 7 months 6 days</t>
  </si>
  <si>
    <t>Stockholders' Equity And Stock-Based Compensation (Schedule Of Fair Value Of Employee Stock Options) (Details) - Stock Options [Member]</t>
  </si>
  <si>
    <t>Share Based Compensation Arrangement By Share Based Payment Award [Line Items]</t>
  </si>
  <si>
    <t>Expected term in years</t>
  </si>
  <si>
    <t>6 years 29 days</t>
  </si>
  <si>
    <t>Minimum [Member]</t>
  </si>
  <si>
    <t>3 years 6 months</t>
  </si>
  <si>
    <t>89.00%</t>
  </si>
  <si>
    <t>1.16%</t>
  </si>
  <si>
    <t>0.88%</t>
  </si>
  <si>
    <t>Maximum [Member]</t>
  </si>
  <si>
    <t>6 years 3 months</t>
  </si>
  <si>
    <t>90.00%</t>
  </si>
  <si>
    <t>1.45%</t>
  </si>
  <si>
    <t>1.89%</t>
  </si>
  <si>
    <t>Stockholders' Equity And Stock-Based Compensation (Total Stock-Based Compensation Expense) (Details) - USD ($) $ in Thousands</t>
  </si>
  <si>
    <t>Total stock-based compensation expense</t>
  </si>
  <si>
    <t>Research Grants And Agreements (Details) $ in Thousands</t>
  </si>
  <si>
    <t>Sep. 30, 2016USD ($)</t>
  </si>
  <si>
    <t>Jun. 30, 2016USD ($)</t>
  </si>
  <si>
    <t>Mar. 31, 2016USD ($)</t>
  </si>
  <si>
    <t>Dec. 31, 2015USD ($)</t>
  </si>
  <si>
    <t>Sep. 30, 2015USD ($)</t>
  </si>
  <si>
    <t>Jun. 30, 2015USD ($)</t>
  </si>
  <si>
    <t>Mar. 31, 2015USD ($)</t>
  </si>
  <si>
    <t>Dec. 31, 2014USD ($)</t>
  </si>
  <si>
    <t>Dec. 31, 2016USD ($)item</t>
  </si>
  <si>
    <t>Research and Development Arrangement, Contract to Perform for Others [Line Items]</t>
  </si>
  <si>
    <t>Number of additional grants | item</t>
  </si>
  <si>
    <t>Research and development expense</t>
  </si>
  <si>
    <t>BEM [Member]</t>
  </si>
  <si>
    <t>Research grant funding</t>
  </si>
  <si>
    <t>ODURF [Member]</t>
  </si>
  <si>
    <t>Period of time for Sponsored Research Agreement ("SRA")</t>
  </si>
  <si>
    <t>12 months</t>
  </si>
  <si>
    <t>ODURF [Member] | Sponsored Research Agreement ("SRA") [Member]</t>
  </si>
  <si>
    <t>Incurred costs pursuant to various task orders</t>
  </si>
  <si>
    <t>Income Taxes (Narrative) (Details) - USD ($)</t>
  </si>
  <si>
    <t>Income Taxes [Line Items]</t>
  </si>
  <si>
    <t>Income tax provision (benefit)</t>
  </si>
  <si>
    <t>Federal statutory tax rate</t>
  </si>
  <si>
    <t>35.00%</t>
  </si>
  <si>
    <t>Total unrecognized tax benefit</t>
  </si>
  <si>
    <t>Accrued interest or penalties</t>
  </si>
  <si>
    <t>Federal And California [Member]</t>
  </si>
  <si>
    <t>Net operating loss carryforward, expiration</t>
  </si>
  <si>
    <t>Federal [Member]</t>
  </si>
  <si>
    <t>Net operating loss carryforwards</t>
  </si>
  <si>
    <t>Research and development credit carryforward</t>
  </si>
  <si>
    <t>Research and developmen tax credit carryforward, expiration</t>
  </si>
  <si>
    <t>California [Member]</t>
  </si>
  <si>
    <t>Income Taxes (Components Of Deferred Tax Assets) (Details) - USD ($) $ in Thousands</t>
  </si>
  <si>
    <t>Technology</t>
  </si>
  <si>
    <t>Temporary differences</t>
  </si>
  <si>
    <t>Credits</t>
  </si>
  <si>
    <t>Total deferred tax assets</t>
  </si>
  <si>
    <t>Valuation allowance</t>
  </si>
  <si>
    <t>Net deferred tax assets</t>
  </si>
  <si>
    <t>Income Taxes (Reconcilement Of Tax Rates) (Details)</t>
  </si>
  <si>
    <t>U.S. federal statutory tax rate</t>
  </si>
  <si>
    <t>(35.00%)</t>
  </si>
  <si>
    <t>16.00%</t>
  </si>
  <si>
    <t>42.00%</t>
  </si>
  <si>
    <t>4.00%</t>
  </si>
  <si>
    <t>Permanent differences</t>
  </si>
  <si>
    <t>15.00%</t>
  </si>
  <si>
    <t>2.00%</t>
  </si>
  <si>
    <t>1.00%</t>
  </si>
  <si>
    <t>State tax benefit and other</t>
  </si>
  <si>
    <t>(4.00%)</t>
  </si>
  <si>
    <t>(9.00%)</t>
  </si>
  <si>
    <t>(7.00%)</t>
  </si>
  <si>
    <t>Effective tax rate</t>
  </si>
  <si>
    <t>(8.00%)</t>
  </si>
  <si>
    <t>(37.00%)</t>
  </si>
  <si>
    <t>Income Taxes (Reconciliation Of Unrecognized Tax Benefit Accounts) (Details) - USD ($) $ in Thousands</t>
  </si>
  <si>
    <t>Unrecognized tax benefit, Beginning balance</t>
  </si>
  <si>
    <t>Increase in balance related to tax positions taken in prior year</t>
  </si>
  <si>
    <t>Decrease in balance related to tax positions taken in prior year</t>
  </si>
  <si>
    <t>Increase in balance related to tax positions taken during current year</t>
  </si>
  <si>
    <t>Settlements</t>
  </si>
  <si>
    <t>Lapses in statutes of limitations</t>
  </si>
  <si>
    <t>Unrecognized tax benefit, Ending balance</t>
  </si>
  <si>
    <t>Related Party Transactions (Details) $ / shares in Units, shares in Thousands</t>
  </si>
  <si>
    <t>13 Months Ended</t>
  </si>
  <si>
    <t>Dec. 31, 2014USD ($)$ / sharesshares</t>
  </si>
  <si>
    <t>Dec. 31, 2015USD ($)employee</t>
  </si>
  <si>
    <t>Nov. 06, 2014USD ($)$ / shares</t>
  </si>
  <si>
    <t>Related Party Transaction [Line Items]</t>
  </si>
  <si>
    <t>Exercise price of warrants | $ / shares</t>
  </si>
  <si>
    <t>Executive search expenses</t>
  </si>
  <si>
    <t>Number of directors appointed | employee</t>
  </si>
  <si>
    <t>Offering related expenses</t>
  </si>
  <si>
    <t>Accounts payable and accrued expenses</t>
  </si>
  <si>
    <t>Underwriting discounts</t>
  </si>
  <si>
    <t>Unaccountable expense reimbursement</t>
  </si>
  <si>
    <t>MDB Capital Group, LLC [Member] | Chief Financial Officer [Member]</t>
  </si>
  <si>
    <t>Officers compensation, monthly</t>
  </si>
  <si>
    <t>Officer compensation</t>
  </si>
  <si>
    <t>Shares sold | shares</t>
  </si>
  <si>
    <t>Commitments And Contingencies (Details)</t>
  </si>
  <si>
    <t>Feb. 07, 2017shares</t>
  </si>
  <si>
    <t>Dec. 31, 2014USD ($)shares</t>
  </si>
  <si>
    <t>Jan. 31, 2017ft²</t>
  </si>
  <si>
    <t>Commitments and Contingencies [Line Items]</t>
  </si>
  <si>
    <t>Lease expiration date</t>
  </si>
  <si>
    <t>Mar. 31,
		2017</t>
  </si>
  <si>
    <t>Operating lease, monthly expense</t>
  </si>
  <si>
    <t>Rent expense, including common area maintenance charges</t>
  </si>
  <si>
    <t>Private Placement [Member] | Common Stock [Member]</t>
  </si>
  <si>
    <t>Number of shares of common stock called by issuance of warrants, outstanding | shares</t>
  </si>
  <si>
    <t>Subsequent Event [Member]</t>
  </si>
  <si>
    <t>Area Of Lease | ft²</t>
  </si>
  <si>
    <t>Subsequent Event [Member] | Private Placement [Member] | Common Stock [Member]</t>
  </si>
  <si>
    <t>Employee Benefit Plans (Details) - USD ($)</t>
  </si>
  <si>
    <t>Employer matching contributions</t>
  </si>
  <si>
    <t>Selected Quarterly Financial Data (Details) - USD ($) $ / shares in Units, shares in Thousands</t>
  </si>
  <si>
    <t>Subsequent Events (Details)</t>
  </si>
  <si>
    <t>Feb. 07, 2017USD ($)$ / sharesshares</t>
  </si>
  <si>
    <t>Jan. 31, 2017USD ($)ft²</t>
  </si>
  <si>
    <t>Nov. 30, 2014USD ($)</t>
  </si>
  <si>
    <t>Dec. 31, 2016USD ($)$ / shares</t>
  </si>
  <si>
    <t>Dec. 31, 2015USD ($)$ / shares</t>
  </si>
  <si>
    <t>Subsequent Event [Line Items]</t>
  </si>
  <si>
    <t>Rent expense per month</t>
  </si>
  <si>
    <t>Lease obligations, less than one year</t>
  </si>
  <si>
    <t>Lease obligations, one to three years</t>
  </si>
  <si>
    <t>Lease obligations,three to five years</t>
  </si>
  <si>
    <t>Lease obligations, more than five years</t>
  </si>
  <si>
    <t>Common stock, par value | $ / shares</t>
  </si>
  <si>
    <t>Gross proceeds</t>
  </si>
  <si>
    <t>Lease term</t>
  </si>
  <si>
    <t>62 months</t>
  </si>
  <si>
    <t>Security deposit</t>
  </si>
  <si>
    <t>Lease renewal term</t>
  </si>
  <si>
    <t>Subsequent Event [Member] | Landlord [Member]</t>
  </si>
  <si>
    <t>Landlord obligatory improvement allowance per rentable square foot</t>
  </si>
  <si>
    <t>Subsequent Event [Member] | Tier One Rent Expense First Two Months Of Lease Term [Member]</t>
  </si>
  <si>
    <t>Subsequent Event [Member] | Tier Two Rent Expense [Member]</t>
  </si>
  <si>
    <t>Price per share | $ / shares</t>
  </si>
  <si>
    <t>Private Placement [Member] | Subsequent Event [Member] | Common Stock [Member]</t>
  </si>
  <si>
    <t>Label</t>
  </si>
  <si>
    <t>Element</t>
  </si>
  <si>
    <t>Value</t>
  </si>
  <si>
    <t>Stock Issued During Period, Value, Issued for Services</t>
  </si>
  <si>
    <t>us-gaap_StockIssuedDuringPeriodValueIssuedForServices</t>
  </si>
  <si>
    <t>Stock Issued During Period, Value, Acquisitions</t>
  </si>
  <si>
    <t>us-gaap_StockIssuedDuringPeriodValueAcquisitions</t>
  </si>
  <si>
    <t>Stock Issued During Period, Value, New Issues</t>
  </si>
  <si>
    <t>us-gaap_StockIssuedDuringPeriodValueNewIssues</t>
  </si>
  <si>
    <t>Retained Earnings [Member]</t>
  </si>
  <si>
    <t>Net Income Loss</t>
  </si>
  <si>
    <t>us-gaap_NetIncomeLoss</t>
  </si>
  <si>
    <t>Retained Earnings [Member] | Private Placement [Member]</t>
  </si>
  <si>
    <t>Sale of Stock, Consideration Received Per Transaction</t>
  </si>
  <si>
    <t>us-gaap_SaleOfStockConsiderationReceivedPerTransaction</t>
  </si>
  <si>
    <t>Accumulated Other Comprehensive Income [Member]</t>
  </si>
  <si>
    <t>Accumulated Other Comprehensive Income [Member] | Private Placement [Member]</t>
  </si>
  <si>
    <t>Additional Paid In Capital [Member]</t>
  </si>
  <si>
    <t>Additional Paid In Capital [Member] | Private Placement [Member]</t>
  </si>
  <si>
    <t>Stock Issued During Period, Shares, Acquisitions</t>
  </si>
  <si>
    <t>us-gaap_StockIssuedDuringPeriodSharesAcquisitions</t>
  </si>
  <si>
    <t>Stock Issued During Period, Shares, Issued for Services</t>
  </si>
  <si>
    <t>us-gaap_StockIssuedDuringPeriodSharesIssuedFor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2510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14136220</v>
      </c>
    </row>
    <row r="18" spans="1:4">
      <c r="A18" s="4" t="s">
        <v>30</v>
      </c>
      <c r="D18" s="6" t="n">
        <v>5467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89</v>
      </c>
      <c r="C3" s="6" t="n">
        <v>3606</v>
      </c>
    </row>
    <row r="4" spans="1:3">
      <c r="A4" s="4" t="s">
        <v>35</v>
      </c>
      <c r="B4" s="5" t="n">
        <v>14306</v>
      </c>
    </row>
    <row r="5" spans="1:3">
      <c r="A5" s="4" t="s">
        <v>36</v>
      </c>
      <c r="B5" s="5" t="n">
        <v>268</v>
      </c>
      <c r="C5" s="5" t="n">
        <v>44</v>
      </c>
    </row>
    <row r="6" spans="1:3">
      <c r="A6" s="4" t="s">
        <v>37</v>
      </c>
      <c r="C6" s="5" t="n">
        <v>347</v>
      </c>
    </row>
    <row r="7" spans="1:3">
      <c r="A7" s="4" t="s">
        <v>38</v>
      </c>
      <c r="B7" s="5" t="n">
        <v>16663</v>
      </c>
      <c r="C7" s="5" t="n">
        <v>3997</v>
      </c>
    </row>
    <row r="8" spans="1:3">
      <c r="A8" s="4" t="s">
        <v>39</v>
      </c>
      <c r="B8" s="5" t="n">
        <v>317</v>
      </c>
      <c r="C8" s="5" t="n">
        <v>329</v>
      </c>
    </row>
    <row r="9" spans="1:3">
      <c r="A9" s="4" t="s">
        <v>40</v>
      </c>
      <c r="B9" s="5" t="n">
        <v>6543</v>
      </c>
      <c r="C9" s="5" t="n">
        <v>7208</v>
      </c>
    </row>
    <row r="10" spans="1:3">
      <c r="A10" s="4" t="s">
        <v>41</v>
      </c>
      <c r="B10" s="5" t="n">
        <v>2791</v>
      </c>
      <c r="C10" s="5" t="n">
        <v>2791</v>
      </c>
    </row>
    <row r="11" spans="1:3">
      <c r="A11" s="4" t="s">
        <v>42</v>
      </c>
      <c r="B11" s="5" t="n">
        <v>26314</v>
      </c>
      <c r="C11" s="5" t="n">
        <v>14325</v>
      </c>
    </row>
    <row r="12" spans="1:3">
      <c r="A12" s="3" t="s">
        <v>43</v>
      </c>
    </row>
    <row r="13" spans="1:3">
      <c r="A13" s="4" t="s">
        <v>44</v>
      </c>
      <c r="B13" s="5" t="n">
        <v>265</v>
      </c>
      <c r="C13" s="5" t="n">
        <v>262</v>
      </c>
    </row>
    <row r="14" spans="1:3">
      <c r="A14" s="4" t="s">
        <v>45</v>
      </c>
      <c r="B14" s="5" t="n">
        <v>751</v>
      </c>
      <c r="C14" s="5" t="n">
        <v>398</v>
      </c>
    </row>
    <row r="15" spans="1:3">
      <c r="A15" s="4" t="s">
        <v>46</v>
      </c>
      <c r="B15" s="5" t="n">
        <v>1016</v>
      </c>
      <c r="C15" s="5" t="n">
        <v>660</v>
      </c>
    </row>
    <row r="16" spans="1:3">
      <c r="A16" s="4" t="s">
        <v>47</v>
      </c>
      <c r="B16" s="4" t="s">
        <v>48</v>
      </c>
      <c r="C16" s="4" t="s">
        <v>48</v>
      </c>
    </row>
    <row r="17" spans="1:3">
      <c r="A17" s="3" t="s">
        <v>49</v>
      </c>
    </row>
    <row r="18" spans="1:3">
      <c r="A18" s="4" t="s">
        <v>50</v>
      </c>
      <c r="B18" s="4" t="s">
        <v>48</v>
      </c>
      <c r="C18" s="4" t="s">
        <v>48</v>
      </c>
    </row>
    <row r="19" spans="1:3">
      <c r="A19" s="4" t="s">
        <v>51</v>
      </c>
      <c r="B19" s="5" t="n">
        <v>13</v>
      </c>
      <c r="C19" s="5" t="n">
        <v>8</v>
      </c>
    </row>
    <row r="20" spans="1:3">
      <c r="A20" s="4" t="s">
        <v>52</v>
      </c>
      <c r="B20" s="5" t="n">
        <v>37898</v>
      </c>
      <c r="C20" s="5" t="n">
        <v>16745</v>
      </c>
    </row>
    <row r="21" spans="1:3">
      <c r="A21" s="4" t="s">
        <v>53</v>
      </c>
      <c r="B21" s="5" t="n">
        <v>-7</v>
      </c>
    </row>
    <row r="22" spans="1:3">
      <c r="A22" s="4" t="s">
        <v>54</v>
      </c>
      <c r="B22" s="5" t="n">
        <v>-12606</v>
      </c>
      <c r="C22" s="5" t="n">
        <v>-3088</v>
      </c>
    </row>
    <row r="23" spans="1:3">
      <c r="A23" s="4" t="s">
        <v>55</v>
      </c>
      <c r="B23" s="5" t="n">
        <v>25298</v>
      </c>
      <c r="C23" s="5" t="n">
        <v>13665</v>
      </c>
    </row>
    <row r="24" spans="1:3">
      <c r="A24" s="4" t="s">
        <v>56</v>
      </c>
      <c r="B24" s="6" t="n">
        <v>26314</v>
      </c>
      <c r="C24" s="6" t="n">
        <v>14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54</v>
      </c>
      <c r="B10" s="4" t="s">
        <v>200</v>
      </c>
    </row>
    <row r="11" spans="1:2">
      <c r="A11" s="4" t="s">
        <v>157</v>
      </c>
      <c r="B11" s="4" t="s">
        <v>201</v>
      </c>
    </row>
    <row r="12" spans="1:2">
      <c r="A12" s="4" t="s">
        <v>202</v>
      </c>
      <c r="B12" s="4" t="s">
        <v>203</v>
      </c>
    </row>
    <row r="13" spans="1:2">
      <c r="A13" s="4" t="s">
        <v>41</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169</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155</v>
      </c>
    </row>
    <row r="4" spans="1:2">
      <c r="A4" s="4" t="s">
        <v>154</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161</v>
      </c>
    </row>
    <row r="4" spans="1:2">
      <c r="A4" s="4" t="s">
        <v>160</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248</v>
      </c>
    </row>
    <row r="8" spans="1:2">
      <c r="A8" s="4" t="s">
        <v>240</v>
      </c>
      <c r="B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45000000</v>
      </c>
      <c r="C8" s="5" t="n">
        <v>45000000</v>
      </c>
    </row>
    <row r="9" spans="1:3">
      <c r="A9" s="4" t="s">
        <v>65</v>
      </c>
      <c r="B9" s="5" t="n">
        <v>13315000</v>
      </c>
      <c r="C9" s="5" t="n">
        <v>7565000</v>
      </c>
    </row>
    <row r="10" spans="1:3">
      <c r="A10" s="4" t="s">
        <v>66</v>
      </c>
      <c r="B10" s="5" t="n">
        <v>13315000</v>
      </c>
      <c r="C10" s="5" t="n">
        <v>75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s>
  <sheetData>
    <row r="1" spans="1:14">
      <c r="A1" s="1" t="s">
        <v>260</v>
      </c>
      <c r="B1" s="2" t="s">
        <v>261</v>
      </c>
      <c r="C1" s="2" t="s">
        <v>262</v>
      </c>
      <c r="D1" s="2" t="s">
        <v>2</v>
      </c>
      <c r="E1" s="2" t="s">
        <v>70</v>
      </c>
      <c r="F1" s="2" t="s">
        <v>4</v>
      </c>
      <c r="G1" s="2" t="s">
        <v>71</v>
      </c>
      <c r="H1" s="2" t="s">
        <v>32</v>
      </c>
      <c r="I1" s="2" t="s">
        <v>72</v>
      </c>
      <c r="J1" s="2" t="s">
        <v>73</v>
      </c>
      <c r="K1" s="2" t="s">
        <v>74</v>
      </c>
      <c r="L1" s="2" t="s">
        <v>75</v>
      </c>
      <c r="M1" s="2" t="s">
        <v>2</v>
      </c>
      <c r="N1" s="2" t="s">
        <v>32</v>
      </c>
    </row>
    <row r="2" spans="1:14">
      <c r="A2" s="3" t="s">
        <v>263</v>
      </c>
    </row>
    <row r="3" spans="1:14">
      <c r="A3" s="4" t="s">
        <v>264</v>
      </c>
      <c r="M3" s="4" t="s">
        <v>265</v>
      </c>
    </row>
    <row r="4" spans="1:14">
      <c r="A4" s="4" t="s">
        <v>266</v>
      </c>
      <c r="M4" s="4" t="s">
        <v>267</v>
      </c>
    </row>
    <row r="5" spans="1:14">
      <c r="A5" s="4" t="s">
        <v>135</v>
      </c>
      <c r="B5" s="6" t="n">
        <v>20300</v>
      </c>
      <c r="M5" s="6" t="n">
        <v>20915</v>
      </c>
    </row>
    <row r="6" spans="1:14">
      <c r="A6" s="4" t="s">
        <v>89</v>
      </c>
      <c r="D6" s="6" t="n">
        <v>-2809</v>
      </c>
      <c r="E6" s="6" t="n">
        <v>-2767</v>
      </c>
      <c r="F6" s="6" t="n">
        <v>-2258</v>
      </c>
      <c r="G6" s="6" t="n">
        <v>-1684</v>
      </c>
      <c r="H6" s="6" t="n">
        <v>-1017</v>
      </c>
      <c r="I6" s="6" t="n">
        <v>-751</v>
      </c>
      <c r="J6" s="6" t="n">
        <v>-599</v>
      </c>
      <c r="K6" s="6" t="n">
        <v>-444</v>
      </c>
      <c r="L6" s="6" t="n">
        <v>-277</v>
      </c>
      <c r="M6" s="6" t="n">
        <v>-9518</v>
      </c>
      <c r="N6" s="6" t="n">
        <v>-2811</v>
      </c>
    </row>
    <row r="7" spans="1:14">
      <c r="A7" s="4" t="s">
        <v>96</v>
      </c>
    </row>
    <row r="8" spans="1:14">
      <c r="A8" s="3" t="s">
        <v>263</v>
      </c>
    </row>
    <row r="9" spans="1:14">
      <c r="A9" s="4" t="s">
        <v>108</v>
      </c>
      <c r="C9" s="5" t="n">
        <v>5000000</v>
      </c>
      <c r="L9" s="5" t="n">
        <v>1125000</v>
      </c>
      <c r="M9" s="5" t="n">
        <v>5750000</v>
      </c>
    </row>
    <row r="10" spans="1:14">
      <c r="A10" s="4" t="s">
        <v>268</v>
      </c>
      <c r="B10" s="5" t="n">
        <v>749846</v>
      </c>
    </row>
    <row r="11" spans="1:14">
      <c r="A11" s="4" t="s">
        <v>269</v>
      </c>
      <c r="B11" s="6" t="n">
        <v>4</v>
      </c>
      <c r="C11" s="6" t="n">
        <v>4</v>
      </c>
    </row>
    <row r="12" spans="1:14">
      <c r="A12" s="4" t="s">
        <v>89</v>
      </c>
      <c r="L12" s="4" t="s">
        <v>48</v>
      </c>
      <c r="M12" s="4" t="s">
        <v>48</v>
      </c>
      <c r="N12" s="4" t="s">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5"/>
    <col customWidth="1" max="6" min="6" width="14"/>
  </cols>
  <sheetData>
    <row r="1" spans="1:6">
      <c r="A1" s="1" t="s">
        <v>270</v>
      </c>
      <c r="B1" s="2" t="s">
        <v>75</v>
      </c>
      <c r="C1" s="2" t="s">
        <v>271</v>
      </c>
      <c r="D1" s="2" t="s">
        <v>75</v>
      </c>
      <c r="E1" s="2" t="s">
        <v>2</v>
      </c>
      <c r="F1" s="2" t="s">
        <v>32</v>
      </c>
    </row>
    <row r="2" spans="1:6">
      <c r="A2" s="3" t="s">
        <v>272</v>
      </c>
    </row>
    <row r="3" spans="1:6">
      <c r="A3" s="4" t="s">
        <v>273</v>
      </c>
      <c r="E3" s="6" t="n">
        <v>0</v>
      </c>
    </row>
    <row r="4" spans="1:6">
      <c r="A4" s="4" t="s">
        <v>274</v>
      </c>
      <c r="B4" s="6" t="n">
        <v>0</v>
      </c>
      <c r="C4" s="6" t="n">
        <v>0</v>
      </c>
      <c r="E4" s="5" t="n">
        <v>0</v>
      </c>
      <c r="F4" s="6" t="n">
        <v>0</v>
      </c>
    </row>
    <row r="5" spans="1:6">
      <c r="A5" s="4" t="s">
        <v>275</v>
      </c>
      <c r="B5" s="6" t="n">
        <v>0</v>
      </c>
      <c r="C5" s="6" t="n">
        <v>0</v>
      </c>
      <c r="E5" s="5" t="n">
        <v>0</v>
      </c>
      <c r="F5" s="5" t="n">
        <v>0</v>
      </c>
    </row>
    <row r="6" spans="1:6">
      <c r="A6" s="4" t="s">
        <v>276</v>
      </c>
      <c r="D6" s="6" t="n">
        <v>26000</v>
      </c>
      <c r="E6" s="5" t="n">
        <v>500000</v>
      </c>
      <c r="F6" s="5" t="n">
        <v>400000</v>
      </c>
    </row>
    <row r="7" spans="1:6">
      <c r="A7" s="4" t="s">
        <v>277</v>
      </c>
      <c r="E7" s="6" t="n">
        <v>0</v>
      </c>
      <c r="F7" s="6" t="n">
        <v>0</v>
      </c>
    </row>
    <row r="8" spans="1:6">
      <c r="A8" s="4" t="s">
        <v>278</v>
      </c>
    </row>
    <row r="9" spans="1:6">
      <c r="A9" s="3" t="s">
        <v>272</v>
      </c>
    </row>
    <row r="10" spans="1:6">
      <c r="A10" s="4" t="s">
        <v>279</v>
      </c>
      <c r="E10" s="4" t="s">
        <v>280</v>
      </c>
    </row>
    <row r="11" spans="1:6">
      <c r="A11" s="4" t="s">
        <v>281</v>
      </c>
    </row>
    <row r="12" spans="1:6">
      <c r="A12" s="3" t="s">
        <v>272</v>
      </c>
    </row>
    <row r="13" spans="1:6">
      <c r="A13" s="4" t="s">
        <v>279</v>
      </c>
      <c r="E13" s="4" t="s">
        <v>280</v>
      </c>
    </row>
    <row r="14" spans="1:6">
      <c r="A14" s="4" t="s">
        <v>282</v>
      </c>
    </row>
    <row r="15" spans="1:6">
      <c r="A15" s="3" t="s">
        <v>272</v>
      </c>
    </row>
    <row r="16" spans="1:6">
      <c r="A16" s="4" t="s">
        <v>283</v>
      </c>
      <c r="E16" s="4" t="s">
        <v>284</v>
      </c>
    </row>
    <row r="17" spans="1:6">
      <c r="A17" s="4" t="s">
        <v>285</v>
      </c>
    </row>
    <row r="18" spans="1:6">
      <c r="A18" s="3" t="s">
        <v>272</v>
      </c>
    </row>
    <row r="19" spans="1:6">
      <c r="A19" s="4" t="s">
        <v>283</v>
      </c>
      <c r="E19" s="4" t="s">
        <v>286</v>
      </c>
    </row>
    <row r="20" spans="1:6">
      <c r="A20" s="4" t="s">
        <v>287</v>
      </c>
    </row>
    <row r="21" spans="1:6">
      <c r="A21" s="3" t="s">
        <v>272</v>
      </c>
    </row>
    <row r="22" spans="1:6">
      <c r="A22" s="4" t="s">
        <v>288</v>
      </c>
      <c r="E22" s="4" t="s">
        <v>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0</v>
      </c>
      <c r="B1" s="2" t="s">
        <v>69</v>
      </c>
      <c r="C1" s="2" t="s">
        <v>1</v>
      </c>
    </row>
    <row r="2" spans="1:4">
      <c r="B2" s="2" t="s">
        <v>75</v>
      </c>
      <c r="C2" s="2" t="s">
        <v>2</v>
      </c>
      <c r="D2" s="2" t="s">
        <v>32</v>
      </c>
    </row>
    <row r="3" spans="1:4">
      <c r="A3" s="3" t="s">
        <v>291</v>
      </c>
    </row>
    <row r="4" spans="1:4">
      <c r="A4" s="4" t="s">
        <v>100</v>
      </c>
      <c r="B4" s="5" t="n">
        <v>299625</v>
      </c>
      <c r="C4" s="5" t="n">
        <v>2103965</v>
      </c>
      <c r="D4" s="5" t="n">
        <v>1174846</v>
      </c>
    </row>
    <row r="5" spans="1:4">
      <c r="A5" s="4" t="s">
        <v>248</v>
      </c>
    </row>
    <row r="6" spans="1:4">
      <c r="A6" s="3" t="s">
        <v>291</v>
      </c>
    </row>
    <row r="7" spans="1:4">
      <c r="A7" s="4" t="s">
        <v>100</v>
      </c>
      <c r="B7" s="5" t="n">
        <v>299625</v>
      </c>
      <c r="C7" s="5" t="n">
        <v>874610</v>
      </c>
      <c r="D7" s="5" t="n">
        <v>299625</v>
      </c>
    </row>
    <row r="8" spans="1:4">
      <c r="A8" s="4" t="s">
        <v>292</v>
      </c>
    </row>
    <row r="9" spans="1:4">
      <c r="A9" s="3" t="s">
        <v>291</v>
      </c>
    </row>
    <row r="10" spans="1:4">
      <c r="A10" s="4" t="s">
        <v>100</v>
      </c>
      <c r="C10" s="5" t="n">
        <v>1229355</v>
      </c>
      <c r="D10" s="5" t="n">
        <v>87522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3</v>
      </c>
      <c r="B1" s="2" t="s">
        <v>2</v>
      </c>
      <c r="C1" s="2" t="s">
        <v>32</v>
      </c>
    </row>
    <row r="2" spans="1:3">
      <c r="A2" s="3" t="s">
        <v>152</v>
      </c>
    </row>
    <row r="3" spans="1:3">
      <c r="A3" s="4" t="s">
        <v>294</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97</v>
      </c>
    </row>
    <row r="3" spans="1:2">
      <c r="A3" s="4" t="s">
        <v>298</v>
      </c>
      <c r="B3" s="6" t="n">
        <v>16032</v>
      </c>
    </row>
    <row r="4" spans="1:2">
      <c r="A4" s="4" t="s">
        <v>299</v>
      </c>
    </row>
    <row r="5" spans="1:2">
      <c r="A5" s="3" t="s">
        <v>297</v>
      </c>
    </row>
    <row r="6" spans="1:2">
      <c r="A6" s="4" t="s">
        <v>300</v>
      </c>
      <c r="B6" s="5" t="n">
        <v>1726</v>
      </c>
    </row>
    <row r="7" spans="1:2">
      <c r="A7" s="4" t="s">
        <v>301</v>
      </c>
    </row>
    <row r="8" spans="1:2">
      <c r="A8" s="3" t="s">
        <v>297</v>
      </c>
    </row>
    <row r="9" spans="1:2">
      <c r="A9" s="4" t="s">
        <v>302</v>
      </c>
      <c r="B9" s="5" t="n">
        <v>13289</v>
      </c>
    </row>
    <row r="10" spans="1:2">
      <c r="A10" s="4" t="s">
        <v>303</v>
      </c>
    </row>
    <row r="11" spans="1:2">
      <c r="A11" s="3" t="s">
        <v>297</v>
      </c>
    </row>
    <row r="12" spans="1:2">
      <c r="A12" s="4" t="s">
        <v>302</v>
      </c>
      <c r="B12" s="5" t="n">
        <v>1017</v>
      </c>
    </row>
    <row r="13" spans="1:2">
      <c r="A13" s="4" t="s">
        <v>304</v>
      </c>
    </row>
    <row r="14" spans="1:2">
      <c r="A14" s="3" t="s">
        <v>297</v>
      </c>
    </row>
    <row r="15" spans="1:2">
      <c r="A15" s="4" t="s">
        <v>298</v>
      </c>
      <c r="B15" s="5" t="n">
        <v>1726</v>
      </c>
    </row>
    <row r="16" spans="1:2">
      <c r="A16" s="4" t="s">
        <v>305</v>
      </c>
    </row>
    <row r="17" spans="1:2">
      <c r="A17" s="3" t="s">
        <v>297</v>
      </c>
    </row>
    <row r="18" spans="1:2">
      <c r="A18" s="4" t="s">
        <v>300</v>
      </c>
      <c r="B18" s="5" t="n">
        <v>1726</v>
      </c>
    </row>
    <row r="19" spans="1:2">
      <c r="A19" s="4" t="s">
        <v>306</v>
      </c>
    </row>
    <row r="20" spans="1:2">
      <c r="A20" s="3" t="s">
        <v>297</v>
      </c>
    </row>
    <row r="21" spans="1:2">
      <c r="A21" s="4" t="s">
        <v>298</v>
      </c>
      <c r="B21" s="5" t="n">
        <v>14306</v>
      </c>
    </row>
    <row r="22" spans="1:2">
      <c r="A22" s="4" t="s">
        <v>307</v>
      </c>
    </row>
    <row r="23" spans="1:2">
      <c r="A23" s="3" t="s">
        <v>297</v>
      </c>
    </row>
    <row r="24" spans="1:2">
      <c r="A24" s="4" t="s">
        <v>302</v>
      </c>
      <c r="B24" s="5" t="n">
        <v>13289</v>
      </c>
    </row>
    <row r="25" spans="1:2">
      <c r="A25" s="4" t="s">
        <v>308</v>
      </c>
    </row>
    <row r="26" spans="1:2">
      <c r="A26" s="3" t="s">
        <v>297</v>
      </c>
    </row>
    <row r="27" spans="1:2">
      <c r="A27" s="4" t="s">
        <v>302</v>
      </c>
      <c r="B27" s="6" t="n">
        <v>1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309</v>
      </c>
      <c r="B1" s="2" t="s">
        <v>69</v>
      </c>
      <c r="C1" s="2" t="s">
        <v>1</v>
      </c>
    </row>
    <row r="2" spans="1:4">
      <c r="B2" s="2" t="s">
        <v>75</v>
      </c>
      <c r="C2" s="2" t="s">
        <v>2</v>
      </c>
      <c r="D2" s="2" t="s">
        <v>32</v>
      </c>
    </row>
    <row r="3" spans="1:4">
      <c r="A3" s="3" t="s">
        <v>310</v>
      </c>
    </row>
    <row r="4" spans="1:4">
      <c r="A4" s="4" t="s">
        <v>311</v>
      </c>
      <c r="C4" s="6" t="n">
        <v>462</v>
      </c>
      <c r="D4" s="6" t="n">
        <v>386</v>
      </c>
    </row>
    <row r="5" spans="1:4">
      <c r="A5" s="4" t="s">
        <v>312</v>
      </c>
      <c r="C5" s="5" t="n">
        <v>-145</v>
      </c>
      <c r="D5" s="5" t="n">
        <v>-57</v>
      </c>
    </row>
    <row r="6" spans="1:4">
      <c r="A6" s="4" t="s">
        <v>313</v>
      </c>
      <c r="C6" s="5" t="n">
        <v>317</v>
      </c>
      <c r="D6" s="5" t="n">
        <v>329</v>
      </c>
    </row>
    <row r="7" spans="1:4">
      <c r="A7" s="4" t="s">
        <v>314</v>
      </c>
      <c r="B7" s="6" t="n">
        <v>6</v>
      </c>
      <c r="C7" s="5" t="n">
        <v>94</v>
      </c>
      <c r="D7" s="5" t="n">
        <v>51</v>
      </c>
    </row>
    <row r="8" spans="1:4">
      <c r="A8" s="4" t="s">
        <v>315</v>
      </c>
    </row>
    <row r="9" spans="1:4">
      <c r="A9" s="3" t="s">
        <v>310</v>
      </c>
    </row>
    <row r="10" spans="1:4">
      <c r="A10" s="4" t="s">
        <v>311</v>
      </c>
      <c r="C10" s="5" t="n">
        <v>425</v>
      </c>
      <c r="D10" s="5" t="n">
        <v>356</v>
      </c>
    </row>
    <row r="11" spans="1:4">
      <c r="A11" s="4" t="s">
        <v>316</v>
      </c>
    </row>
    <row r="12" spans="1:4">
      <c r="A12" s="3" t="s">
        <v>310</v>
      </c>
    </row>
    <row r="13" spans="1:4">
      <c r="A13" s="4" t="s">
        <v>311</v>
      </c>
      <c r="C13" s="5" t="n">
        <v>20</v>
      </c>
      <c r="D13" s="5" t="n">
        <v>10</v>
      </c>
    </row>
    <row r="14" spans="1:4">
      <c r="A14" s="4" t="s">
        <v>317</v>
      </c>
    </row>
    <row r="15" spans="1:4">
      <c r="A15" s="3" t="s">
        <v>310</v>
      </c>
    </row>
    <row r="16" spans="1:4">
      <c r="A16" s="4" t="s">
        <v>311</v>
      </c>
      <c r="C16" s="6" t="n">
        <v>17</v>
      </c>
      <c r="D16" s="6" t="n">
        <v>2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6" t="n">
        <v>-1442</v>
      </c>
      <c r="C3" s="6" t="n">
        <v>-777</v>
      </c>
    </row>
    <row r="4" spans="1:3">
      <c r="A4" s="4" t="s">
        <v>321</v>
      </c>
      <c r="B4" s="5" t="n">
        <v>6543</v>
      </c>
      <c r="C4" s="5" t="n">
        <v>7208</v>
      </c>
    </row>
    <row r="5" spans="1:3">
      <c r="A5" s="4" t="s">
        <v>287</v>
      </c>
    </row>
    <row r="6" spans="1:3">
      <c r="A6" s="3" t="s">
        <v>319</v>
      </c>
    </row>
    <row r="7" spans="1:3">
      <c r="A7" s="4" t="s">
        <v>322</v>
      </c>
      <c r="B7" s="6" t="n">
        <v>7985</v>
      </c>
      <c r="C7" s="6" t="n">
        <v>79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158</v>
      </c>
    </row>
    <row r="3" spans="1:3">
      <c r="A3" s="5" t="n">
        <v>2017</v>
      </c>
      <c r="B3" s="6" t="n">
        <v>665</v>
      </c>
    </row>
    <row r="4" spans="1:3">
      <c r="A4" s="5" t="n">
        <v>2018</v>
      </c>
      <c r="B4" s="5" t="n">
        <v>666</v>
      </c>
    </row>
    <row r="5" spans="1:3">
      <c r="A5" s="5" t="n">
        <v>2019</v>
      </c>
      <c r="B5" s="5" t="n">
        <v>665</v>
      </c>
    </row>
    <row r="6" spans="1:3">
      <c r="A6" s="5" t="n">
        <v>2020</v>
      </c>
      <c r="B6" s="5" t="n">
        <v>666</v>
      </c>
    </row>
    <row r="7" spans="1:3">
      <c r="A7" s="5" t="n">
        <v>2021</v>
      </c>
      <c r="B7" s="5" t="n">
        <v>665</v>
      </c>
    </row>
    <row r="8" spans="1:3">
      <c r="A8" s="4" t="s">
        <v>324</v>
      </c>
      <c r="B8" s="5" t="n">
        <v>3216</v>
      </c>
    </row>
    <row r="9" spans="1:3">
      <c r="A9" s="4" t="s">
        <v>321</v>
      </c>
      <c r="B9" s="6" t="n">
        <v>6543</v>
      </c>
      <c r="C9" s="6" t="n">
        <v>7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5</v>
      </c>
      <c r="B1" s="2" t="s">
        <v>2</v>
      </c>
      <c r="C1" s="2" t="s">
        <v>32</v>
      </c>
    </row>
    <row r="2" spans="1:3">
      <c r="A2" s="3" t="s">
        <v>161</v>
      </c>
    </row>
    <row r="3" spans="1:3">
      <c r="A3" s="4" t="s">
        <v>326</v>
      </c>
      <c r="B3" s="6" t="n">
        <v>285</v>
      </c>
      <c r="C3" s="6" t="n">
        <v>84</v>
      </c>
    </row>
    <row r="4" spans="1:3">
      <c r="A4" s="4" t="s">
        <v>327</v>
      </c>
      <c r="B4" s="5" t="n">
        <v>261</v>
      </c>
      <c r="C4" s="5" t="n">
        <v>34</v>
      </c>
    </row>
    <row r="5" spans="1:3">
      <c r="A5" s="4" t="s">
        <v>328</v>
      </c>
      <c r="B5" s="5" t="n">
        <v>205</v>
      </c>
      <c r="C5" s="5" t="n">
        <v>40</v>
      </c>
    </row>
    <row r="6" spans="1:3">
      <c r="A6" s="4" t="s">
        <v>329</v>
      </c>
      <c r="C6" s="5" t="n">
        <v>240</v>
      </c>
    </row>
    <row r="7" spans="1:3">
      <c r="A7" s="4" t="s">
        <v>45</v>
      </c>
      <c r="B7" s="6" t="n">
        <v>751</v>
      </c>
      <c r="C7" s="6" t="n">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7</v>
      </c>
      <c r="B1" s="2" t="s">
        <v>68</v>
      </c>
      <c r="J1" s="2" t="s">
        <v>69</v>
      </c>
      <c r="K1" s="2" t="s">
        <v>1</v>
      </c>
    </row>
    <row r="2" spans="1:12">
      <c r="B2" s="2" t="s">
        <v>2</v>
      </c>
      <c r="C2" s="2" t="s">
        <v>70</v>
      </c>
      <c r="D2" s="2" t="s">
        <v>4</v>
      </c>
      <c r="E2" s="2" t="s">
        <v>71</v>
      </c>
      <c r="F2" s="2" t="s">
        <v>32</v>
      </c>
      <c r="G2" s="2" t="s">
        <v>72</v>
      </c>
      <c r="H2" s="2" t="s">
        <v>73</v>
      </c>
      <c r="I2" s="2" t="s">
        <v>74</v>
      </c>
      <c r="J2" s="2" t="s">
        <v>75</v>
      </c>
      <c r="K2" s="2" t="s">
        <v>2</v>
      </c>
      <c r="L2" s="2" t="s">
        <v>32</v>
      </c>
    </row>
    <row r="3" spans="1:12">
      <c r="A3" s="3" t="s">
        <v>76</v>
      </c>
    </row>
    <row r="4" spans="1:12">
      <c r="A4" s="4" t="s">
        <v>77</v>
      </c>
      <c r="J4" s="4" t="s">
        <v>48</v>
      </c>
      <c r="K4" s="4" t="s">
        <v>48</v>
      </c>
      <c r="L4" s="4" t="s">
        <v>48</v>
      </c>
    </row>
    <row r="5" spans="1:12">
      <c r="A5" s="3" t="s">
        <v>78</v>
      </c>
    </row>
    <row r="6" spans="1:12">
      <c r="A6" s="4" t="s">
        <v>79</v>
      </c>
      <c r="B6" s="6" t="n">
        <v>870000</v>
      </c>
      <c r="C6" s="6" t="n">
        <v>893000</v>
      </c>
      <c r="D6" s="6" t="n">
        <v>642000</v>
      </c>
      <c r="E6" s="6" t="n">
        <v>528000</v>
      </c>
      <c r="F6" s="6" t="n">
        <v>417000</v>
      </c>
      <c r="G6" s="6" t="n">
        <v>408000</v>
      </c>
      <c r="H6" s="6" t="n">
        <v>243000</v>
      </c>
      <c r="I6" s="6" t="n">
        <v>156000</v>
      </c>
      <c r="J6" s="5" t="n">
        <v>43000</v>
      </c>
      <c r="K6" s="5" t="n">
        <v>2933000</v>
      </c>
      <c r="L6" s="5" t="n">
        <v>1224000</v>
      </c>
    </row>
    <row r="7" spans="1:12">
      <c r="A7" s="4" t="s">
        <v>80</v>
      </c>
      <c r="B7" s="5" t="n">
        <v>1806000</v>
      </c>
      <c r="C7" s="5" t="n">
        <v>1739000</v>
      </c>
      <c r="D7" s="5" t="n">
        <v>1453000</v>
      </c>
      <c r="E7" s="5" t="n">
        <v>990000</v>
      </c>
      <c r="F7" s="5" t="n">
        <v>951000</v>
      </c>
      <c r="G7" s="5" t="n">
        <v>659000</v>
      </c>
      <c r="H7" s="5" t="n">
        <v>547000</v>
      </c>
      <c r="I7" s="5" t="n">
        <v>421000</v>
      </c>
      <c r="J7" s="5" t="n">
        <v>26000</v>
      </c>
      <c r="K7" s="5" t="n">
        <v>5988000</v>
      </c>
      <c r="L7" s="5" t="n">
        <v>2578000</v>
      </c>
    </row>
    <row r="8" spans="1:12">
      <c r="A8" s="4" t="s">
        <v>81</v>
      </c>
      <c r="B8" s="5" t="n">
        <v>167000</v>
      </c>
      <c r="C8" s="5" t="n">
        <v>166000</v>
      </c>
      <c r="D8" s="5" t="n">
        <v>166000</v>
      </c>
      <c r="E8" s="5" t="n">
        <v>166000</v>
      </c>
      <c r="F8" s="5" t="n">
        <v>167000</v>
      </c>
      <c r="G8" s="5" t="n">
        <v>167000</v>
      </c>
      <c r="H8" s="5" t="n">
        <v>166000</v>
      </c>
      <c r="I8" s="5" t="n">
        <v>166000</v>
      </c>
      <c r="J8" s="5" t="n">
        <v>111000</v>
      </c>
      <c r="K8" s="5" t="n">
        <v>665000</v>
      </c>
      <c r="L8" s="5" t="n">
        <v>666000</v>
      </c>
    </row>
    <row r="9" spans="1:12">
      <c r="A9" s="4" t="s">
        <v>82</v>
      </c>
      <c r="J9" s="5" t="n">
        <v>120000</v>
      </c>
    </row>
    <row r="10" spans="1:12">
      <c r="A10" s="4" t="s">
        <v>83</v>
      </c>
      <c r="B10" s="5" t="n">
        <v>2843000</v>
      </c>
      <c r="C10" s="5" t="n">
        <v>2798000</v>
      </c>
      <c r="D10" s="5" t="n">
        <v>2261000</v>
      </c>
      <c r="E10" s="5" t="n">
        <v>1684000</v>
      </c>
      <c r="F10" s="5" t="n">
        <v>1535000</v>
      </c>
      <c r="G10" s="5" t="n">
        <v>1234000</v>
      </c>
      <c r="H10" s="5" t="n">
        <v>956000</v>
      </c>
      <c r="I10" s="5" t="n">
        <v>743000</v>
      </c>
      <c r="J10" s="5" t="n">
        <v>300000</v>
      </c>
      <c r="K10" s="5" t="n">
        <v>9586000</v>
      </c>
      <c r="L10" s="5" t="n">
        <v>4468000</v>
      </c>
    </row>
    <row r="11" spans="1:12">
      <c r="A11" s="3" t="s">
        <v>84</v>
      </c>
    </row>
    <row r="12" spans="1:12">
      <c r="A12" s="4" t="s">
        <v>85</v>
      </c>
      <c r="B12" s="5" t="n">
        <v>34000</v>
      </c>
      <c r="C12" s="5" t="n">
        <v>31000</v>
      </c>
      <c r="D12" s="5" t="n">
        <v>3000</v>
      </c>
      <c r="K12" s="5" t="n">
        <v>68000</v>
      </c>
    </row>
    <row r="13" spans="1:12">
      <c r="A13" s="4" t="s">
        <v>86</v>
      </c>
      <c r="B13" s="5" t="n">
        <v>34000</v>
      </c>
      <c r="C13" s="5" t="n">
        <v>31000</v>
      </c>
      <c r="D13" s="5" t="n">
        <v>3000</v>
      </c>
      <c r="K13" s="5" t="n">
        <v>68000</v>
      </c>
    </row>
    <row r="14" spans="1:12">
      <c r="A14" s="4" t="s">
        <v>87</v>
      </c>
      <c r="B14" s="5" t="n">
        <v>-2809000</v>
      </c>
      <c r="C14" s="5" t="n">
        <v>-2767000</v>
      </c>
      <c r="D14" s="5" t="n">
        <v>-2258000</v>
      </c>
      <c r="E14" s="5" t="n">
        <v>-1684000</v>
      </c>
      <c r="F14" s="5" t="n">
        <v>-1535000</v>
      </c>
      <c r="G14" s="5" t="n">
        <v>-1234000</v>
      </c>
      <c r="H14" s="5" t="n">
        <v>-956000</v>
      </c>
      <c r="I14" s="5" t="n">
        <v>-743000</v>
      </c>
      <c r="J14" s="5" t="n">
        <v>-300000</v>
      </c>
      <c r="K14" s="5" t="n">
        <v>-9518000</v>
      </c>
      <c r="L14" s="5" t="n">
        <v>-4468000</v>
      </c>
    </row>
    <row r="15" spans="1:12">
      <c r="A15" s="4" t="s">
        <v>88</v>
      </c>
      <c r="F15" s="5" t="n">
        <v>-518000</v>
      </c>
      <c r="G15" s="5" t="n">
        <v>-483000</v>
      </c>
      <c r="H15" s="5" t="n">
        <v>-357000</v>
      </c>
      <c r="I15" s="5" t="n">
        <v>-299000</v>
      </c>
      <c r="J15" s="5" t="n">
        <v>-23000</v>
      </c>
      <c r="K15" s="4" t="s">
        <v>48</v>
      </c>
      <c r="L15" s="5" t="n">
        <v>-1657000</v>
      </c>
    </row>
    <row r="16" spans="1:12">
      <c r="A16" s="4" t="s">
        <v>89</v>
      </c>
      <c r="B16" s="5" t="n">
        <v>-2809000</v>
      </c>
      <c r="C16" s="5" t="n">
        <v>-2767000</v>
      </c>
      <c r="D16" s="5" t="n">
        <v>-2258000</v>
      </c>
      <c r="E16" s="5" t="n">
        <v>-1684000</v>
      </c>
      <c r="F16" s="5" t="n">
        <v>-1017000</v>
      </c>
      <c r="G16" s="5" t="n">
        <v>-751000</v>
      </c>
      <c r="H16" s="5" t="n">
        <v>-599000</v>
      </c>
      <c r="I16" s="5" t="n">
        <v>-444000</v>
      </c>
      <c r="J16" s="5" t="n">
        <v>-277000</v>
      </c>
      <c r="K16" s="5" t="n">
        <v>-9518000</v>
      </c>
      <c r="L16" s="5" t="n">
        <v>-2811000</v>
      </c>
    </row>
    <row r="17" spans="1:12">
      <c r="A17" s="3" t="s">
        <v>90</v>
      </c>
    </row>
    <row r="18" spans="1:12">
      <c r="A18" s="4" t="s">
        <v>91</v>
      </c>
      <c r="B18" s="5" t="n">
        <v>1000</v>
      </c>
      <c r="C18" s="5" t="n">
        <v>-8000</v>
      </c>
      <c r="K18" s="5" t="n">
        <v>-7000</v>
      </c>
    </row>
    <row r="19" spans="1:12">
      <c r="A19" s="4" t="s">
        <v>92</v>
      </c>
      <c r="B19" s="6" t="n">
        <v>-2808000</v>
      </c>
      <c r="C19" s="6" t="n">
        <v>-2775000</v>
      </c>
      <c r="D19" s="6" t="n">
        <v>-2258000</v>
      </c>
      <c r="E19" s="6" t="n">
        <v>-1684000</v>
      </c>
      <c r="F19" s="6" t="n">
        <v>-1017000</v>
      </c>
      <c r="G19" s="6" t="n">
        <v>-751000</v>
      </c>
      <c r="H19" s="6" t="n">
        <v>-599000</v>
      </c>
      <c r="I19" s="6" t="n">
        <v>-444000</v>
      </c>
      <c r="J19" s="6" t="n">
        <v>-277000</v>
      </c>
      <c r="K19" s="6" t="n">
        <v>-9525000</v>
      </c>
      <c r="L19" s="6" t="n">
        <v>-2811000</v>
      </c>
    </row>
    <row r="20" spans="1:12">
      <c r="A20" s="4" t="s">
        <v>93</v>
      </c>
      <c r="B20" s="8" t="n">
        <v>-0.21</v>
      </c>
      <c r="C20" s="8" t="n">
        <v>-0.21</v>
      </c>
      <c r="D20" s="8" t="n">
        <v>-0.23</v>
      </c>
      <c r="E20" s="8" t="n">
        <v>-0.22</v>
      </c>
      <c r="F20" s="8" t="n">
        <v>-0.13</v>
      </c>
      <c r="G20" s="8" t="n">
        <v>-0.1</v>
      </c>
      <c r="H20" s="8" t="n">
        <v>-0.08</v>
      </c>
      <c r="I20" s="8" t="n">
        <v>-0.06</v>
      </c>
      <c r="J20" s="8" t="n">
        <v>-0.11</v>
      </c>
      <c r="K20" s="8" t="n">
        <v>-0.86</v>
      </c>
      <c r="L20" s="8" t="n">
        <v>-0.37</v>
      </c>
    </row>
    <row r="21" spans="1:12">
      <c r="A21" s="4" t="s">
        <v>94</v>
      </c>
      <c r="B21" s="5" t="n">
        <v>13315</v>
      </c>
      <c r="C21" s="5" t="n">
        <v>13315</v>
      </c>
      <c r="D21" s="5" t="n">
        <v>9791</v>
      </c>
      <c r="E21" s="5" t="n">
        <v>7565</v>
      </c>
      <c r="F21" s="5" t="n">
        <v>7565</v>
      </c>
      <c r="G21" s="5" t="n">
        <v>7565</v>
      </c>
      <c r="H21" s="5" t="n">
        <v>7565</v>
      </c>
      <c r="I21" s="5" t="n">
        <v>7565</v>
      </c>
      <c r="J21" s="5" t="n">
        <v>2511</v>
      </c>
      <c r="K21" s="5" t="n">
        <v>11009</v>
      </c>
      <c r="L21" s="5" t="n">
        <v>7565</v>
      </c>
    </row>
  </sheetData>
  <mergeCells count="3">
    <mergeCell ref="A1:A2"/>
    <mergeCell ref="B1:I1"/>
    <mergeCell ref="K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3"/>
    <col customWidth="1" max="12" min="12" width="14"/>
  </cols>
  <sheetData>
    <row r="1" spans="1:12">
      <c r="A1" s="1" t="s">
        <v>330</v>
      </c>
      <c r="B1" s="2" t="s">
        <v>331</v>
      </c>
      <c r="C1" s="2" t="s">
        <v>262</v>
      </c>
      <c r="D1" s="2" t="s">
        <v>332</v>
      </c>
      <c r="E1" s="2" t="s">
        <v>333</v>
      </c>
      <c r="F1" s="2" t="s">
        <v>75</v>
      </c>
      <c r="G1" s="2" t="s">
        <v>2</v>
      </c>
      <c r="H1" s="2" t="s">
        <v>32</v>
      </c>
      <c r="I1" s="2" t="s">
        <v>334</v>
      </c>
      <c r="J1" s="2" t="s">
        <v>261</v>
      </c>
      <c r="K1" s="2" t="s">
        <v>335</v>
      </c>
      <c r="L1" s="2" t="s">
        <v>73</v>
      </c>
    </row>
    <row r="2" spans="1:12">
      <c r="A2" s="3" t="s">
        <v>336</v>
      </c>
    </row>
    <row r="3" spans="1:12">
      <c r="A3" s="4" t="s">
        <v>337</v>
      </c>
      <c r="G3" s="5" t="n">
        <v>5000000</v>
      </c>
      <c r="H3" s="5" t="n">
        <v>5000000</v>
      </c>
    </row>
    <row r="4" spans="1:12">
      <c r="A4" s="4" t="s">
        <v>338</v>
      </c>
      <c r="G4" s="7" t="n">
        <v>0.001</v>
      </c>
      <c r="H4" s="7" t="n">
        <v>0.001</v>
      </c>
    </row>
    <row r="5" spans="1:12">
      <c r="A5" s="4" t="s">
        <v>339</v>
      </c>
      <c r="G5" s="5" t="n">
        <v>0</v>
      </c>
      <c r="H5" s="5" t="n">
        <v>0</v>
      </c>
    </row>
    <row r="6" spans="1:12">
      <c r="A6" s="4" t="s">
        <v>64</v>
      </c>
      <c r="G6" s="5" t="n">
        <v>45000000</v>
      </c>
      <c r="H6" s="5" t="n">
        <v>45000000</v>
      </c>
    </row>
    <row r="7" spans="1:12">
      <c r="A7" s="4" t="s">
        <v>63</v>
      </c>
      <c r="G7" s="7" t="n">
        <v>0.001</v>
      </c>
      <c r="H7" s="7" t="n">
        <v>0.001</v>
      </c>
    </row>
    <row r="8" spans="1:12">
      <c r="A8" s="4" t="s">
        <v>65</v>
      </c>
      <c r="E8" s="5" t="n">
        <v>3444198</v>
      </c>
      <c r="G8" s="5" t="n">
        <v>13315000</v>
      </c>
      <c r="H8" s="5" t="n">
        <v>7565000</v>
      </c>
    </row>
    <row r="9" spans="1:12">
      <c r="A9" s="4" t="s">
        <v>66</v>
      </c>
      <c r="G9" s="5" t="n">
        <v>13315000</v>
      </c>
      <c r="H9" s="5" t="n">
        <v>7565000</v>
      </c>
    </row>
    <row r="10" spans="1:12">
      <c r="A10" s="4" t="s">
        <v>340</v>
      </c>
      <c r="F10" s="6" t="n">
        <v>8000</v>
      </c>
    </row>
    <row r="11" spans="1:12">
      <c r="A11" s="4" t="s">
        <v>341</v>
      </c>
      <c r="D11" s="8" t="n">
        <v>2.67</v>
      </c>
    </row>
    <row r="12" spans="1:12">
      <c r="A12" s="4" t="s">
        <v>342</v>
      </c>
      <c r="F12" s="4" t="s">
        <v>343</v>
      </c>
    </row>
    <row r="13" spans="1:12">
      <c r="A13" s="4" t="s">
        <v>344</v>
      </c>
      <c r="D13" s="6" t="n">
        <v>600000</v>
      </c>
    </row>
    <row r="14" spans="1:12">
      <c r="A14" s="4" t="s">
        <v>345</v>
      </c>
      <c r="D14" s="6" t="n">
        <v>900000</v>
      </c>
    </row>
    <row r="15" spans="1:12">
      <c r="A15" s="4" t="s">
        <v>346</v>
      </c>
      <c r="G15" s="8" t="n">
        <v>3.34</v>
      </c>
    </row>
    <row r="16" spans="1:12">
      <c r="A16" s="4" t="s">
        <v>347</v>
      </c>
      <c r="H16" s="4" t="s">
        <v>348</v>
      </c>
    </row>
    <row r="17" spans="1:12">
      <c r="A17" s="4" t="s">
        <v>349</v>
      </c>
      <c r="G17" s="6" t="n">
        <v>1100000</v>
      </c>
    </row>
    <row r="18" spans="1:12">
      <c r="A18" s="4" t="s">
        <v>350</v>
      </c>
      <c r="G18" s="5" t="n">
        <v>1200000</v>
      </c>
      <c r="H18" s="6" t="n">
        <v>3100000</v>
      </c>
    </row>
    <row r="19" spans="1:12">
      <c r="A19" s="4" t="s">
        <v>120</v>
      </c>
      <c r="G19" s="5" t="n">
        <v>870000</v>
      </c>
      <c r="H19" s="5" t="n">
        <v>402000</v>
      </c>
    </row>
    <row r="20" spans="1:12">
      <c r="A20" s="4" t="s">
        <v>351</v>
      </c>
      <c r="G20" s="6" t="n">
        <v>2400000</v>
      </c>
    </row>
    <row r="21" spans="1:12">
      <c r="A21" s="4" t="s">
        <v>352</v>
      </c>
      <c r="G21" s="4" t="s">
        <v>353</v>
      </c>
    </row>
    <row r="22" spans="1:12">
      <c r="A22" s="4" t="s">
        <v>354</v>
      </c>
    </row>
    <row r="23" spans="1:12">
      <c r="A23" s="3" t="s">
        <v>336</v>
      </c>
    </row>
    <row r="24" spans="1:12">
      <c r="A24" s="4" t="s">
        <v>340</v>
      </c>
      <c r="G24" s="6" t="n">
        <v>8000</v>
      </c>
    </row>
    <row r="25" spans="1:12">
      <c r="A25" s="4" t="s">
        <v>355</v>
      </c>
      <c r="D25" s="4" t="s">
        <v>356</v>
      </c>
    </row>
    <row r="26" spans="1:12">
      <c r="A26" s="4" t="s">
        <v>357</v>
      </c>
      <c r="D26" s="6" t="n">
        <v>800000</v>
      </c>
    </row>
    <row r="27" spans="1:12">
      <c r="A27" s="4" t="s">
        <v>358</v>
      </c>
      <c r="D27" s="5" t="n">
        <v>54000</v>
      </c>
    </row>
    <row r="28" spans="1:12">
      <c r="A28" s="4" t="s">
        <v>359</v>
      </c>
    </row>
    <row r="29" spans="1:12">
      <c r="A29" s="3" t="s">
        <v>336</v>
      </c>
    </row>
    <row r="30" spans="1:12">
      <c r="A30" s="4" t="s">
        <v>120</v>
      </c>
      <c r="G30" s="5" t="n">
        <v>674000</v>
      </c>
      <c r="H30" s="5" t="n">
        <v>397000</v>
      </c>
    </row>
    <row r="31" spans="1:12">
      <c r="A31" s="4" t="s">
        <v>360</v>
      </c>
    </row>
    <row r="32" spans="1:12">
      <c r="A32" s="3" t="s">
        <v>336</v>
      </c>
    </row>
    <row r="33" spans="1:12">
      <c r="A33" s="4" t="s">
        <v>120</v>
      </c>
      <c r="G33" s="6" t="n">
        <v>196000</v>
      </c>
      <c r="H33" s="6" t="n">
        <v>5000</v>
      </c>
    </row>
    <row r="34" spans="1:12">
      <c r="A34" s="4" t="s">
        <v>292</v>
      </c>
    </row>
    <row r="35" spans="1:12">
      <c r="A35" s="3" t="s">
        <v>336</v>
      </c>
    </row>
    <row r="36" spans="1:12">
      <c r="A36" s="4" t="s">
        <v>346</v>
      </c>
      <c r="G36" s="8" t="n">
        <v>3.34</v>
      </c>
    </row>
    <row r="37" spans="1:12">
      <c r="A37" s="4" t="s">
        <v>361</v>
      </c>
      <c r="G37" s="5" t="n">
        <v>50998</v>
      </c>
    </row>
    <row r="38" spans="1:12">
      <c r="A38" s="4" t="s">
        <v>362</v>
      </c>
    </row>
    <row r="39" spans="1:12">
      <c r="A39" s="3" t="s">
        <v>336</v>
      </c>
    </row>
    <row r="40" spans="1:12">
      <c r="A40" s="4" t="s">
        <v>65</v>
      </c>
      <c r="L40" s="5" t="n">
        <v>1134818</v>
      </c>
    </row>
    <row r="41" spans="1:12">
      <c r="A41" s="4" t="s">
        <v>363</v>
      </c>
      <c r="G41" s="4" t="s">
        <v>364</v>
      </c>
    </row>
    <row r="42" spans="1:12">
      <c r="A42" s="4" t="s">
        <v>365</v>
      </c>
      <c r="G42" s="4" t="s">
        <v>366</v>
      </c>
    </row>
    <row r="43" spans="1:12">
      <c r="A43" s="4" t="s">
        <v>367</v>
      </c>
      <c r="G43" s="4" t="s">
        <v>368</v>
      </c>
    </row>
    <row r="44" spans="1:12">
      <c r="A44" s="4" t="s">
        <v>369</v>
      </c>
    </row>
    <row r="45" spans="1:12">
      <c r="A45" s="3" t="s">
        <v>336</v>
      </c>
    </row>
    <row r="46" spans="1:12">
      <c r="A46" s="4" t="s">
        <v>363</v>
      </c>
      <c r="G46" s="4" t="s">
        <v>370</v>
      </c>
    </row>
    <row r="47" spans="1:12">
      <c r="A47" s="4" t="s">
        <v>371</v>
      </c>
    </row>
    <row r="48" spans="1:12">
      <c r="A48" s="3" t="s">
        <v>336</v>
      </c>
    </row>
    <row r="49" spans="1:12">
      <c r="A49" s="4" t="s">
        <v>346</v>
      </c>
      <c r="I49" s="6" t="n">
        <v>4</v>
      </c>
    </row>
    <row r="50" spans="1:12">
      <c r="A50" s="4" t="s">
        <v>115</v>
      </c>
    </row>
    <row r="51" spans="1:12">
      <c r="A51" s="3" t="s">
        <v>336</v>
      </c>
    </row>
    <row r="52" spans="1:12">
      <c r="A52" s="4" t="s">
        <v>65</v>
      </c>
      <c r="K52" s="5" t="n">
        <v>5749846</v>
      </c>
    </row>
    <row r="53" spans="1:12">
      <c r="A53" s="4" t="s">
        <v>113</v>
      </c>
    </row>
    <row r="54" spans="1:12">
      <c r="A54" s="3" t="s">
        <v>336</v>
      </c>
    </row>
    <row r="55" spans="1:12">
      <c r="A55" s="4" t="s">
        <v>340</v>
      </c>
      <c r="D55" s="6" t="n">
        <v>8000000</v>
      </c>
    </row>
    <row r="56" spans="1:12">
      <c r="A56" s="4" t="s">
        <v>269</v>
      </c>
      <c r="D56" s="8" t="n">
        <v>2.67</v>
      </c>
    </row>
    <row r="57" spans="1:12">
      <c r="A57" s="4" t="s">
        <v>372</v>
      </c>
      <c r="F57" s="6" t="n">
        <v>7147000</v>
      </c>
    </row>
    <row r="58" spans="1:12">
      <c r="A58" s="4" t="s">
        <v>373</v>
      </c>
    </row>
    <row r="59" spans="1:12">
      <c r="A59" s="3" t="s">
        <v>336</v>
      </c>
    </row>
    <row r="60" spans="1:12">
      <c r="A60" s="4" t="s">
        <v>63</v>
      </c>
      <c r="B60" s="7" t="n">
        <v>0.001</v>
      </c>
    </row>
    <row r="61" spans="1:12">
      <c r="A61" s="4" t="s">
        <v>374</v>
      </c>
      <c r="B61" s="6" t="n">
        <v>5000000</v>
      </c>
    </row>
    <row r="62" spans="1:12">
      <c r="A62" s="4" t="s">
        <v>375</v>
      </c>
    </row>
    <row r="63" spans="1:12">
      <c r="A63" s="3" t="s">
        <v>336</v>
      </c>
    </row>
    <row r="64" spans="1:12">
      <c r="A64" s="4" t="s">
        <v>376</v>
      </c>
      <c r="G64" s="5" t="n">
        <v>574985</v>
      </c>
    </row>
    <row r="65" spans="1:12">
      <c r="A65" s="4" t="s">
        <v>269</v>
      </c>
      <c r="G65" s="6" t="n">
        <v>5</v>
      </c>
    </row>
    <row r="66" spans="1:12">
      <c r="A66" s="4" t="s">
        <v>377</v>
      </c>
      <c r="G66" s="4" t="s">
        <v>378</v>
      </c>
    </row>
    <row r="67" spans="1:12">
      <c r="A67" s="4" t="s">
        <v>342</v>
      </c>
      <c r="G67" s="4" t="s">
        <v>286</v>
      </c>
    </row>
    <row r="68" spans="1:12">
      <c r="A68" s="4" t="s">
        <v>379</v>
      </c>
      <c r="G68" s="4" t="s">
        <v>380</v>
      </c>
    </row>
    <row r="69" spans="1:12">
      <c r="A69" s="4" t="s">
        <v>381</v>
      </c>
      <c r="G69" s="4" t="s">
        <v>382</v>
      </c>
    </row>
    <row r="70" spans="1:12">
      <c r="A70" s="4" t="s">
        <v>383</v>
      </c>
      <c r="G70" s="4" t="s">
        <v>286</v>
      </c>
    </row>
    <row r="71" spans="1:12">
      <c r="A71" s="4" t="s">
        <v>384</v>
      </c>
    </row>
    <row r="72" spans="1:12">
      <c r="A72" s="3" t="s">
        <v>336</v>
      </c>
    </row>
    <row r="73" spans="1:12">
      <c r="A73" s="4" t="s">
        <v>385</v>
      </c>
      <c r="G73" s="8" t="n">
        <v>4.12</v>
      </c>
    </row>
    <row r="74" spans="1:12">
      <c r="A74" s="4" t="s">
        <v>386</v>
      </c>
      <c r="G74" s="4" t="s">
        <v>387</v>
      </c>
    </row>
    <row r="75" spans="1:12">
      <c r="A75" s="4" t="s">
        <v>388</v>
      </c>
    </row>
    <row r="76" spans="1:12">
      <c r="A76" s="3" t="s">
        <v>336</v>
      </c>
    </row>
    <row r="77" spans="1:12">
      <c r="A77" s="4" t="s">
        <v>385</v>
      </c>
      <c r="G77" s="8" t="n">
        <v>4.27</v>
      </c>
    </row>
    <row r="78" spans="1:12">
      <c r="A78" s="4" t="s">
        <v>386</v>
      </c>
      <c r="G78" s="4" t="s">
        <v>389</v>
      </c>
    </row>
    <row r="79" spans="1:12">
      <c r="A79" s="4" t="s">
        <v>248</v>
      </c>
    </row>
    <row r="80" spans="1:12">
      <c r="A80" s="3" t="s">
        <v>336</v>
      </c>
    </row>
    <row r="81" spans="1:12">
      <c r="A81" s="4" t="s">
        <v>342</v>
      </c>
      <c r="G81" s="4" t="s">
        <v>343</v>
      </c>
    </row>
    <row r="82" spans="1:12">
      <c r="A82" s="4" t="s">
        <v>361</v>
      </c>
      <c r="G82" s="4" t="s">
        <v>48</v>
      </c>
    </row>
    <row r="83" spans="1:12">
      <c r="A83" s="4" t="s">
        <v>349</v>
      </c>
      <c r="G83" s="6" t="n">
        <v>2000000</v>
      </c>
    </row>
    <row r="84" spans="1:12">
      <c r="A84" s="4" t="s">
        <v>390</v>
      </c>
    </row>
    <row r="85" spans="1:12">
      <c r="A85" s="3" t="s">
        <v>336</v>
      </c>
    </row>
    <row r="86" spans="1:12">
      <c r="A86" s="4" t="s">
        <v>391</v>
      </c>
      <c r="D86" s="5" t="n">
        <v>299625</v>
      </c>
    </row>
    <row r="87" spans="1:12">
      <c r="A87" s="4" t="s">
        <v>96</v>
      </c>
    </row>
    <row r="88" spans="1:12">
      <c r="A88" s="3" t="s">
        <v>336</v>
      </c>
    </row>
    <row r="89" spans="1:12">
      <c r="A89" s="4" t="s">
        <v>66</v>
      </c>
      <c r="F89" s="5" t="n">
        <v>7565000</v>
      </c>
      <c r="G89" s="5" t="n">
        <v>13315000</v>
      </c>
      <c r="H89" s="5" t="n">
        <v>7565000</v>
      </c>
    </row>
    <row r="90" spans="1:12">
      <c r="A90" s="4" t="s">
        <v>391</v>
      </c>
      <c r="C90" s="5" t="n">
        <v>5000000</v>
      </c>
      <c r="F90" s="5" t="n">
        <v>1125000</v>
      </c>
      <c r="G90" s="5" t="n">
        <v>5750000</v>
      </c>
    </row>
    <row r="91" spans="1:12">
      <c r="A91" s="4" t="s">
        <v>374</v>
      </c>
      <c r="E91" s="6" t="n">
        <v>9200000</v>
      </c>
    </row>
    <row r="92" spans="1:12">
      <c r="A92" s="4" t="s">
        <v>269</v>
      </c>
      <c r="C92" s="6" t="n">
        <v>4</v>
      </c>
      <c r="J92" s="6" t="n">
        <v>4</v>
      </c>
    </row>
    <row r="93" spans="1:12">
      <c r="A93" s="4" t="s">
        <v>392</v>
      </c>
    </row>
    <row r="94" spans="1:12">
      <c r="A94" s="3" t="s">
        <v>336</v>
      </c>
    </row>
    <row r="95" spans="1:12">
      <c r="A95" s="4" t="s">
        <v>391</v>
      </c>
      <c r="G95" s="5" t="n">
        <v>1125000</v>
      </c>
    </row>
    <row r="96" spans="1:12">
      <c r="A96" s="4" t="s">
        <v>393</v>
      </c>
    </row>
    <row r="97" spans="1:12">
      <c r="A97" s="3" t="s">
        <v>336</v>
      </c>
    </row>
    <row r="98" spans="1:12">
      <c r="A98" s="4" t="s">
        <v>394</v>
      </c>
      <c r="H98" s="5" t="n">
        <v>187286</v>
      </c>
    </row>
    <row r="99" spans="1:12">
      <c r="A99" s="4" t="s">
        <v>395</v>
      </c>
    </row>
    <row r="100" spans="1:12">
      <c r="A100" s="3" t="s">
        <v>336</v>
      </c>
    </row>
    <row r="101" spans="1:12">
      <c r="A101" s="4" t="s">
        <v>391</v>
      </c>
      <c r="D101" s="5" t="n">
        <v>2996253</v>
      </c>
    </row>
    <row r="102" spans="1:12">
      <c r="A102" s="4" t="s">
        <v>372</v>
      </c>
      <c r="F102" s="6" t="n">
        <v>3000</v>
      </c>
    </row>
    <row r="103" spans="1:12">
      <c r="A103" s="4" t="s">
        <v>354</v>
      </c>
    </row>
    <row r="104" spans="1:12">
      <c r="A104" s="3" t="s">
        <v>336</v>
      </c>
    </row>
    <row r="105" spans="1:12">
      <c r="A105" s="4" t="s">
        <v>341</v>
      </c>
      <c r="F105" s="8" t="n">
        <v>2.67</v>
      </c>
    </row>
    <row r="106" spans="1:12">
      <c r="A106" s="4" t="s">
        <v>357</v>
      </c>
      <c r="F106" s="6" t="n">
        <v>800000</v>
      </c>
    </row>
    <row r="107" spans="1:12">
      <c r="A107" s="4" t="s">
        <v>372</v>
      </c>
      <c r="F107" s="6" t="n">
        <v>1000</v>
      </c>
    </row>
    <row r="108" spans="1:12">
      <c r="A108" s="4" t="s">
        <v>396</v>
      </c>
    </row>
    <row r="109" spans="1:12">
      <c r="A109" s="3" t="s">
        <v>336</v>
      </c>
    </row>
    <row r="110" spans="1:12">
      <c r="A110" s="4" t="s">
        <v>344</v>
      </c>
      <c r="G110" s="6" t="n">
        <v>1400000</v>
      </c>
    </row>
    <row r="111" spans="1:12">
      <c r="A111" s="4" t="s">
        <v>397</v>
      </c>
    </row>
    <row r="112" spans="1:12">
      <c r="A112" s="3" t="s">
        <v>336</v>
      </c>
    </row>
    <row r="113" spans="1:12">
      <c r="A113" s="4" t="s">
        <v>376</v>
      </c>
      <c r="F113" s="5" t="n">
        <v>299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8</v>
      </c>
      <c r="B1" s="2" t="s">
        <v>1</v>
      </c>
    </row>
    <row r="2" spans="1:3">
      <c r="B2" s="2" t="s">
        <v>2</v>
      </c>
      <c r="C2" s="2" t="s">
        <v>32</v>
      </c>
    </row>
    <row r="3" spans="1:3">
      <c r="A3" s="3" t="s">
        <v>399</v>
      </c>
    </row>
    <row r="4" spans="1:3">
      <c r="A4" s="4" t="s">
        <v>400</v>
      </c>
      <c r="B4" s="4" t="s">
        <v>401</v>
      </c>
    </row>
    <row r="5" spans="1:3">
      <c r="A5" s="4" t="s">
        <v>248</v>
      </c>
    </row>
    <row r="6" spans="1:3">
      <c r="A6" s="3" t="s">
        <v>399</v>
      </c>
    </row>
    <row r="7" spans="1:3">
      <c r="A7" s="4" t="s">
        <v>402</v>
      </c>
      <c r="B7" s="5" t="n">
        <v>299625</v>
      </c>
    </row>
    <row r="8" spans="1:3">
      <c r="A8" s="4" t="s">
        <v>403</v>
      </c>
      <c r="B8" s="5" t="n">
        <v>574985</v>
      </c>
    </row>
    <row r="9" spans="1:3">
      <c r="A9" s="4" t="s">
        <v>404</v>
      </c>
      <c r="B9" s="4" t="s">
        <v>48</v>
      </c>
    </row>
    <row r="10" spans="1:3">
      <c r="A10" s="4" t="s">
        <v>405</v>
      </c>
      <c r="B10" s="4" t="s">
        <v>48</v>
      </c>
    </row>
    <row r="11" spans="1:3">
      <c r="A11" s="4" t="s">
        <v>406</v>
      </c>
      <c r="B11" s="5" t="n">
        <v>874610</v>
      </c>
      <c r="C11" s="5" t="n">
        <v>299625</v>
      </c>
    </row>
    <row r="12" spans="1:3">
      <c r="A12" s="4" t="s">
        <v>407</v>
      </c>
      <c r="B12" s="8" t="n">
        <v>2.67</v>
      </c>
    </row>
    <row r="13" spans="1:3">
      <c r="A13" s="4" t="s">
        <v>408</v>
      </c>
      <c r="B13" s="5" t="n">
        <v>5</v>
      </c>
    </row>
    <row r="14" spans="1:3">
      <c r="A14" s="4" t="s">
        <v>409</v>
      </c>
      <c r="B14" s="4" t="s">
        <v>48</v>
      </c>
    </row>
    <row r="15" spans="1:3">
      <c r="A15" s="4" t="s">
        <v>410</v>
      </c>
      <c r="B15" s="4" t="s">
        <v>48</v>
      </c>
    </row>
    <row r="16" spans="1:3">
      <c r="A16" s="4" t="s">
        <v>411</v>
      </c>
      <c r="B16" s="8" t="n">
        <v>4.2</v>
      </c>
      <c r="C16" s="8" t="n">
        <v>2.67</v>
      </c>
    </row>
    <row r="17" spans="1:3">
      <c r="A17" s="4" t="s">
        <v>400</v>
      </c>
      <c r="B17" s="4" t="s">
        <v>412</v>
      </c>
      <c r="C17" s="4" t="s">
        <v>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4</v>
      </c>
      <c r="B1" s="2" t="s">
        <v>1</v>
      </c>
    </row>
    <row r="2" spans="1:3">
      <c r="B2" s="2" t="s">
        <v>2</v>
      </c>
      <c r="C2" s="2" t="s">
        <v>32</v>
      </c>
    </row>
    <row r="3" spans="1:3">
      <c r="A3" s="3" t="s">
        <v>399</v>
      </c>
    </row>
    <row r="4" spans="1:3">
      <c r="A4" s="4" t="s">
        <v>415</v>
      </c>
      <c r="B4" s="8" t="n">
        <v>3.34</v>
      </c>
    </row>
    <row r="5" spans="1:3">
      <c r="A5" s="4" t="s">
        <v>400</v>
      </c>
      <c r="B5" s="4" t="s">
        <v>401</v>
      </c>
    </row>
    <row r="6" spans="1:3">
      <c r="A6" s="4" t="s">
        <v>292</v>
      </c>
    </row>
    <row r="7" spans="1:3">
      <c r="A7" s="3" t="s">
        <v>399</v>
      </c>
    </row>
    <row r="8" spans="1:3">
      <c r="A8" s="4" t="s">
        <v>402</v>
      </c>
      <c r="B8" s="5" t="n">
        <v>875221</v>
      </c>
    </row>
    <row r="9" spans="1:3">
      <c r="A9" s="4" t="s">
        <v>403</v>
      </c>
      <c r="B9" s="5" t="n">
        <v>405132</v>
      </c>
    </row>
    <row r="10" spans="1:3">
      <c r="A10" s="4" t="s">
        <v>404</v>
      </c>
      <c r="B10" s="4" t="s">
        <v>48</v>
      </c>
    </row>
    <row r="11" spans="1:3">
      <c r="A11" s="4" t="s">
        <v>405</v>
      </c>
      <c r="B11" s="5" t="n">
        <v>-50998</v>
      </c>
    </row>
    <row r="12" spans="1:3">
      <c r="A12" s="4" t="s">
        <v>406</v>
      </c>
      <c r="B12" s="5" t="n">
        <v>1229355</v>
      </c>
      <c r="C12" s="5" t="n">
        <v>875221</v>
      </c>
    </row>
    <row r="13" spans="1:3">
      <c r="A13" s="4" t="s">
        <v>416</v>
      </c>
      <c r="B13" s="5" t="n">
        <v>1229355</v>
      </c>
    </row>
    <row r="14" spans="1:3">
      <c r="A14" s="4" t="s">
        <v>417</v>
      </c>
      <c r="B14" s="5" t="n">
        <v>354855</v>
      </c>
    </row>
    <row r="15" spans="1:3">
      <c r="A15" s="4" t="s">
        <v>407</v>
      </c>
      <c r="B15" s="8" t="n">
        <v>3.51</v>
      </c>
    </row>
    <row r="16" spans="1:3">
      <c r="A16" s="4" t="s">
        <v>408</v>
      </c>
      <c r="B16" s="9" t="n">
        <v>4.44</v>
      </c>
    </row>
    <row r="17" spans="1:3">
      <c r="A17" s="4" t="s">
        <v>409</v>
      </c>
      <c r="B17" s="4" t="s">
        <v>48</v>
      </c>
    </row>
    <row r="18" spans="1:3">
      <c r="A18" s="4" t="s">
        <v>410</v>
      </c>
      <c r="B18" s="9" t="n">
        <v>3.57</v>
      </c>
    </row>
    <row r="19" spans="1:3">
      <c r="A19" s="4" t="s">
        <v>411</v>
      </c>
      <c r="B19" s="9" t="n">
        <v>3.82</v>
      </c>
      <c r="C19" s="8" t="n">
        <v>3.51</v>
      </c>
    </row>
    <row r="20" spans="1:3">
      <c r="A20" s="4" t="s">
        <v>418</v>
      </c>
      <c r="B20" s="9" t="n">
        <v>3.82</v>
      </c>
    </row>
    <row r="21" spans="1:3">
      <c r="A21" s="4" t="s">
        <v>415</v>
      </c>
      <c r="B21" s="8" t="n">
        <v>3.34</v>
      </c>
    </row>
    <row r="22" spans="1:3">
      <c r="A22" s="4" t="s">
        <v>400</v>
      </c>
      <c r="C22" s="4" t="s">
        <v>419</v>
      </c>
    </row>
    <row r="23" spans="1:3">
      <c r="A23" s="4" t="s">
        <v>420</v>
      </c>
      <c r="B23" s="4" t="s">
        <v>401</v>
      </c>
    </row>
    <row r="24" spans="1:3">
      <c r="A24" s="4" t="s">
        <v>421</v>
      </c>
      <c r="B24" s="4" t="s">
        <v>422</v>
      </c>
    </row>
    <row r="25" spans="1:3">
      <c r="A25" s="4" t="s">
        <v>423</v>
      </c>
    </row>
    <row r="26" spans="1:3">
      <c r="A26" s="3" t="s">
        <v>399</v>
      </c>
    </row>
    <row r="27" spans="1:3">
      <c r="A27" s="4" t="s">
        <v>415</v>
      </c>
      <c r="B27" s="8" t="n">
        <v>2.67</v>
      </c>
    </row>
    <row r="28" spans="1:3">
      <c r="A28" s="4" t="s">
        <v>400</v>
      </c>
      <c r="B28" s="4" t="s">
        <v>4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5" t="n">
        <v>1229355</v>
      </c>
    </row>
    <row r="5" spans="1:2">
      <c r="A5" s="4" t="s">
        <v>429</v>
      </c>
      <c r="B5" s="4" t="s">
        <v>401</v>
      </c>
    </row>
    <row r="6" spans="1:2">
      <c r="A6" s="4" t="s">
        <v>430</v>
      </c>
      <c r="B6" s="8" t="n">
        <v>3.82</v>
      </c>
    </row>
    <row r="7" spans="1:2">
      <c r="A7" s="4" t="s">
        <v>431</v>
      </c>
      <c r="B7" s="5" t="n">
        <v>354855</v>
      </c>
    </row>
    <row r="8" spans="1:2">
      <c r="A8" s="4" t="s">
        <v>430</v>
      </c>
      <c r="B8" s="8" t="n">
        <v>3.34</v>
      </c>
    </row>
    <row r="9" spans="1:2">
      <c r="A9" s="4" t="s">
        <v>423</v>
      </c>
    </row>
    <row r="10" spans="1:2">
      <c r="A10" s="3" t="s">
        <v>427</v>
      </c>
    </row>
    <row r="11" spans="1:2">
      <c r="A11" s="4" t="s">
        <v>428</v>
      </c>
      <c r="B11" s="5" t="n">
        <v>302620</v>
      </c>
    </row>
    <row r="12" spans="1:2">
      <c r="A12" s="4" t="s">
        <v>429</v>
      </c>
      <c r="B12" s="4" t="s">
        <v>424</v>
      </c>
    </row>
    <row r="13" spans="1:2">
      <c r="A13" s="4" t="s">
        <v>430</v>
      </c>
      <c r="B13" s="8" t="n">
        <v>2.67</v>
      </c>
    </row>
    <row r="14" spans="1:2">
      <c r="A14" s="4" t="s">
        <v>431</v>
      </c>
      <c r="B14" s="5" t="n">
        <v>176528</v>
      </c>
    </row>
    <row r="15" spans="1:2">
      <c r="A15" s="4" t="s">
        <v>430</v>
      </c>
      <c r="B15" s="8" t="n">
        <v>2.67</v>
      </c>
    </row>
    <row r="16" spans="1:2">
      <c r="A16" s="4" t="s">
        <v>432</v>
      </c>
    </row>
    <row r="17" spans="1:2">
      <c r="A17" s="3" t="s">
        <v>427</v>
      </c>
    </row>
    <row r="18" spans="1:2">
      <c r="A18" s="4" t="s">
        <v>433</v>
      </c>
      <c r="B18" s="5" t="n">
        <v>4</v>
      </c>
    </row>
    <row r="19" spans="1:2">
      <c r="A19" s="4" t="s">
        <v>434</v>
      </c>
      <c r="B19" s="8" t="n">
        <v>4.28</v>
      </c>
    </row>
    <row r="20" spans="1:2">
      <c r="A20" s="4" t="s">
        <v>428</v>
      </c>
      <c r="B20" s="5" t="n">
        <v>692335</v>
      </c>
    </row>
    <row r="21" spans="1:2">
      <c r="A21" s="4" t="s">
        <v>429</v>
      </c>
      <c r="B21" s="4" t="s">
        <v>435</v>
      </c>
    </row>
    <row r="22" spans="1:2">
      <c r="A22" s="4" t="s">
        <v>430</v>
      </c>
      <c r="B22" s="8" t="n">
        <v>4.02</v>
      </c>
    </row>
    <row r="23" spans="1:2">
      <c r="A23" s="4" t="s">
        <v>431</v>
      </c>
      <c r="B23" s="5" t="n">
        <v>178327</v>
      </c>
    </row>
    <row r="24" spans="1:2">
      <c r="A24" s="4" t="s">
        <v>430</v>
      </c>
      <c r="B24" s="6" t="n">
        <v>4</v>
      </c>
    </row>
    <row r="25" spans="1:2">
      <c r="A25" s="4" t="s">
        <v>436</v>
      </c>
    </row>
    <row r="26" spans="1:2">
      <c r="A26" s="3" t="s">
        <v>427</v>
      </c>
    </row>
    <row r="27" spans="1:2">
      <c r="A27" s="4" t="s">
        <v>433</v>
      </c>
      <c r="B27" s="9" t="n">
        <v>4.67</v>
      </c>
    </row>
    <row r="28" spans="1:2">
      <c r="A28" s="4" t="s">
        <v>434</v>
      </c>
      <c r="B28" s="8" t="n">
        <v>4.68</v>
      </c>
    </row>
    <row r="29" spans="1:2">
      <c r="A29" s="4" t="s">
        <v>428</v>
      </c>
      <c r="B29" s="5" t="n">
        <v>234400</v>
      </c>
    </row>
    <row r="30" spans="1:2">
      <c r="A30" s="4" t="s">
        <v>429</v>
      </c>
      <c r="B30" s="4" t="s">
        <v>437</v>
      </c>
    </row>
    <row r="31" spans="1:2">
      <c r="A31" s="4" t="s">
        <v>430</v>
      </c>
      <c r="B31" s="8" t="n">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38</v>
      </c>
      <c r="B1" s="2" t="s">
        <v>1</v>
      </c>
    </row>
    <row r="2" spans="1:3">
      <c r="B2" s="2" t="s">
        <v>2</v>
      </c>
      <c r="C2" s="2" t="s">
        <v>32</v>
      </c>
    </row>
    <row r="3" spans="1:3">
      <c r="A3" s="3" t="s">
        <v>439</v>
      </c>
    </row>
    <row r="4" spans="1:3">
      <c r="A4" s="4" t="s">
        <v>440</v>
      </c>
      <c r="B4" s="4" t="s">
        <v>441</v>
      </c>
    </row>
    <row r="5" spans="1:3">
      <c r="A5" s="4" t="s">
        <v>381</v>
      </c>
      <c r="B5" s="4" t="s">
        <v>382</v>
      </c>
    </row>
    <row r="6" spans="1:3">
      <c r="A6" s="4" t="s">
        <v>442</v>
      </c>
    </row>
    <row r="7" spans="1:3">
      <c r="A7" s="3" t="s">
        <v>439</v>
      </c>
    </row>
    <row r="8" spans="1:3">
      <c r="A8" s="4" t="s">
        <v>440</v>
      </c>
      <c r="C8" s="4" t="s">
        <v>443</v>
      </c>
    </row>
    <row r="9" spans="1:3">
      <c r="A9" s="4" t="s">
        <v>381</v>
      </c>
      <c r="C9" s="4" t="s">
        <v>444</v>
      </c>
    </row>
    <row r="10" spans="1:3">
      <c r="A10" s="4" t="s">
        <v>386</v>
      </c>
      <c r="B10" s="4" t="s">
        <v>445</v>
      </c>
      <c r="C10" s="4" t="s">
        <v>446</v>
      </c>
    </row>
    <row r="11" spans="1:3">
      <c r="A11" s="4" t="s">
        <v>447</v>
      </c>
    </row>
    <row r="12" spans="1:3">
      <c r="A12" s="3" t="s">
        <v>439</v>
      </c>
    </row>
    <row r="13" spans="1:3">
      <c r="A13" s="4" t="s">
        <v>440</v>
      </c>
      <c r="C13" s="4" t="s">
        <v>448</v>
      </c>
    </row>
    <row r="14" spans="1:3">
      <c r="A14" s="4" t="s">
        <v>381</v>
      </c>
      <c r="C14" s="4" t="s">
        <v>449</v>
      </c>
    </row>
    <row r="15" spans="1:3">
      <c r="A15" s="4" t="s">
        <v>386</v>
      </c>
      <c r="B15" s="4" t="s">
        <v>450</v>
      </c>
      <c r="C15" s="4" t="s">
        <v>4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4" t="s">
        <v>453</v>
      </c>
      <c r="B3" s="6" t="n">
        <v>870</v>
      </c>
      <c r="C3" s="6" t="n">
        <v>402</v>
      </c>
    </row>
    <row r="4" spans="1:3">
      <c r="A4" s="4" t="s">
        <v>359</v>
      </c>
    </row>
    <row r="5" spans="1:3">
      <c r="A5" s="4" t="s">
        <v>453</v>
      </c>
      <c r="B5" s="5" t="n">
        <v>674</v>
      </c>
      <c r="C5" s="5" t="n">
        <v>397</v>
      </c>
    </row>
    <row r="6" spans="1:3">
      <c r="A6" s="4" t="s">
        <v>360</v>
      </c>
    </row>
    <row r="7" spans="1:3">
      <c r="A7" s="4" t="s">
        <v>453</v>
      </c>
      <c r="B7" s="6" t="n">
        <v>196</v>
      </c>
      <c r="C7" s="6"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s>
  <sheetData>
    <row r="1" spans="1:12">
      <c r="A1" s="1" t="s">
        <v>454</v>
      </c>
      <c r="B1" s="2" t="s">
        <v>68</v>
      </c>
      <c r="J1" s="2" t="s">
        <v>69</v>
      </c>
      <c r="K1" s="2" t="s">
        <v>1</v>
      </c>
    </row>
    <row r="2" spans="1:12">
      <c r="B2" s="2" t="s">
        <v>296</v>
      </c>
      <c r="C2" s="2" t="s">
        <v>455</v>
      </c>
      <c r="D2" s="2" t="s">
        <v>456</v>
      </c>
      <c r="E2" s="2" t="s">
        <v>457</v>
      </c>
      <c r="F2" s="2" t="s">
        <v>458</v>
      </c>
      <c r="G2" s="2" t="s">
        <v>459</v>
      </c>
      <c r="H2" s="2" t="s">
        <v>460</v>
      </c>
      <c r="I2" s="2" t="s">
        <v>461</v>
      </c>
      <c r="J2" s="2" t="s">
        <v>462</v>
      </c>
      <c r="K2" s="2" t="s">
        <v>463</v>
      </c>
      <c r="L2" s="2" t="s">
        <v>458</v>
      </c>
    </row>
    <row r="3" spans="1:12">
      <c r="A3" s="3" t="s">
        <v>464</v>
      </c>
    </row>
    <row r="4" spans="1:12">
      <c r="A4" s="4" t="s">
        <v>465</v>
      </c>
      <c r="K4" s="5" t="n">
        <v>0</v>
      </c>
    </row>
    <row r="5" spans="1:12">
      <c r="A5" s="4" t="s">
        <v>466</v>
      </c>
      <c r="B5" s="6" t="n">
        <v>1806</v>
      </c>
      <c r="C5" s="6" t="n">
        <v>1739</v>
      </c>
      <c r="D5" s="6" t="n">
        <v>1453</v>
      </c>
      <c r="E5" s="6" t="n">
        <v>990</v>
      </c>
      <c r="F5" s="6" t="n">
        <v>951</v>
      </c>
      <c r="G5" s="6" t="n">
        <v>659</v>
      </c>
      <c r="H5" s="6" t="n">
        <v>547</v>
      </c>
      <c r="I5" s="6" t="n">
        <v>421</v>
      </c>
      <c r="J5" s="6" t="n">
        <v>26</v>
      </c>
      <c r="K5" s="6" t="n">
        <v>5988</v>
      </c>
      <c r="L5" s="6" t="n">
        <v>2578</v>
      </c>
    </row>
    <row r="6" spans="1:12">
      <c r="A6" s="4" t="s">
        <v>467</v>
      </c>
    </row>
    <row r="7" spans="1:12">
      <c r="A7" s="3" t="s">
        <v>464</v>
      </c>
    </row>
    <row r="8" spans="1:12">
      <c r="A8" s="4" t="s">
        <v>468</v>
      </c>
      <c r="J8" s="6" t="n">
        <v>200</v>
      </c>
      <c r="L8" s="5" t="n">
        <v>300</v>
      </c>
    </row>
    <row r="9" spans="1:12">
      <c r="A9" s="4" t="s">
        <v>469</v>
      </c>
    </row>
    <row r="10" spans="1:12">
      <c r="A10" s="3" t="s">
        <v>464</v>
      </c>
    </row>
    <row r="11" spans="1:12">
      <c r="A11" s="4" t="s">
        <v>470</v>
      </c>
      <c r="K11" s="4" t="s">
        <v>471</v>
      </c>
    </row>
    <row r="12" spans="1:12">
      <c r="A12" s="4" t="s">
        <v>472</v>
      </c>
    </row>
    <row r="13" spans="1:12">
      <c r="A13" s="3" t="s">
        <v>464</v>
      </c>
    </row>
    <row r="14" spans="1:12">
      <c r="A14" s="4" t="s">
        <v>466</v>
      </c>
      <c r="K14" s="6" t="n">
        <v>1000</v>
      </c>
      <c r="L14" s="5" t="n">
        <v>1200</v>
      </c>
    </row>
    <row r="15" spans="1:12">
      <c r="A15" s="4" t="s">
        <v>473</v>
      </c>
      <c r="K15" s="6" t="n">
        <v>900</v>
      </c>
      <c r="L15" s="6" t="n">
        <v>1000</v>
      </c>
    </row>
  </sheetData>
  <mergeCells count="3">
    <mergeCell ref="A1:A2"/>
    <mergeCell ref="B1:I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3"/>
  </cols>
  <sheetData>
    <row r="1" spans="1:9">
      <c r="A1" s="1" t="s">
        <v>474</v>
      </c>
      <c r="B1" s="2" t="s">
        <v>68</v>
      </c>
      <c r="F1" s="2" t="s">
        <v>69</v>
      </c>
      <c r="G1" s="2" t="s">
        <v>1</v>
      </c>
    </row>
    <row r="2" spans="1:9">
      <c r="B2" s="2" t="s">
        <v>32</v>
      </c>
      <c r="C2" s="2" t="s">
        <v>72</v>
      </c>
      <c r="D2" s="2" t="s">
        <v>73</v>
      </c>
      <c r="E2" s="2" t="s">
        <v>74</v>
      </c>
      <c r="F2" s="2" t="s">
        <v>75</v>
      </c>
      <c r="G2" s="2" t="s">
        <v>2</v>
      </c>
      <c r="H2" s="2" t="s">
        <v>32</v>
      </c>
      <c r="I2" s="2" t="s">
        <v>271</v>
      </c>
    </row>
    <row r="3" spans="1:9">
      <c r="A3" s="3" t="s">
        <v>475</v>
      </c>
    </row>
    <row r="4" spans="1:9">
      <c r="A4" s="4" t="s">
        <v>476</v>
      </c>
      <c r="B4" s="6" t="n">
        <v>518000</v>
      </c>
      <c r="C4" s="6" t="n">
        <v>483000</v>
      </c>
      <c r="D4" s="6" t="n">
        <v>357000</v>
      </c>
      <c r="E4" s="6" t="n">
        <v>299000</v>
      </c>
      <c r="F4" s="6" t="n">
        <v>23000</v>
      </c>
      <c r="G4" s="4" t="s">
        <v>48</v>
      </c>
      <c r="H4" s="6" t="n">
        <v>1657000</v>
      </c>
    </row>
    <row r="5" spans="1:9">
      <c r="A5" s="4" t="s">
        <v>477</v>
      </c>
      <c r="F5" s="4" t="s">
        <v>478</v>
      </c>
      <c r="G5" s="4" t="s">
        <v>478</v>
      </c>
      <c r="H5" s="4" t="s">
        <v>478</v>
      </c>
    </row>
    <row r="6" spans="1:9">
      <c r="A6" s="4" t="s">
        <v>479</v>
      </c>
      <c r="B6" s="5" t="n">
        <v>66000</v>
      </c>
      <c r="F6" s="4" t="s">
        <v>48</v>
      </c>
      <c r="G6" s="6" t="n">
        <v>213000</v>
      </c>
      <c r="H6" s="6" t="n">
        <v>66000</v>
      </c>
    </row>
    <row r="7" spans="1:9">
      <c r="A7" s="4" t="s">
        <v>480</v>
      </c>
      <c r="B7" s="6" t="n">
        <v>0</v>
      </c>
      <c r="F7" s="6" t="n">
        <v>0</v>
      </c>
      <c r="G7" s="6" t="n">
        <v>0</v>
      </c>
      <c r="H7" s="6" t="n">
        <v>0</v>
      </c>
      <c r="I7" s="6" t="n">
        <v>0</v>
      </c>
    </row>
    <row r="8" spans="1:9">
      <c r="A8" s="4" t="s">
        <v>481</v>
      </c>
    </row>
    <row r="9" spans="1:9">
      <c r="A9" s="3" t="s">
        <v>475</v>
      </c>
    </row>
    <row r="10" spans="1:9">
      <c r="A10" s="4" t="s">
        <v>482</v>
      </c>
      <c r="G10" s="5" t="n">
        <v>2032</v>
      </c>
    </row>
    <row r="11" spans="1:9">
      <c r="A11" s="4" t="s">
        <v>483</v>
      </c>
    </row>
    <row r="12" spans="1:9">
      <c r="A12" s="3" t="s">
        <v>475</v>
      </c>
    </row>
    <row r="13" spans="1:9">
      <c r="A13" s="4" t="s">
        <v>484</v>
      </c>
      <c r="G13" s="6" t="n">
        <v>11700000</v>
      </c>
    </row>
    <row r="14" spans="1:9">
      <c r="A14" s="4" t="s">
        <v>485</v>
      </c>
      <c r="G14" s="6" t="n">
        <v>400000</v>
      </c>
    </row>
    <row r="15" spans="1:9">
      <c r="A15" s="4" t="s">
        <v>486</v>
      </c>
      <c r="G15" s="5" t="n">
        <v>2035</v>
      </c>
    </row>
    <row r="16" spans="1:9">
      <c r="A16" s="4" t="s">
        <v>487</v>
      </c>
    </row>
    <row r="17" spans="1:9">
      <c r="A17" s="3" t="s">
        <v>475</v>
      </c>
    </row>
    <row r="18" spans="1:9">
      <c r="A18" s="4" t="s">
        <v>484</v>
      </c>
      <c r="G18" s="6" t="n">
        <v>11500000</v>
      </c>
    </row>
    <row r="19" spans="1:9">
      <c r="A19" s="4" t="s">
        <v>485</v>
      </c>
      <c r="G19" s="6" t="n">
        <v>400000</v>
      </c>
    </row>
  </sheetData>
  <mergeCells count="3">
    <mergeCell ref="A1:A2"/>
    <mergeCell ref="B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170</v>
      </c>
    </row>
    <row r="3" spans="1:3">
      <c r="A3" s="4" t="s">
        <v>489</v>
      </c>
      <c r="B3" s="6" t="n">
        <v>-1449</v>
      </c>
      <c r="C3" s="6" t="n">
        <v>-1630</v>
      </c>
    </row>
    <row r="4" spans="1:3">
      <c r="A4" s="4" t="s">
        <v>490</v>
      </c>
      <c r="B4" s="5" t="n">
        <v>312</v>
      </c>
      <c r="C4" s="5" t="n">
        <v>103</v>
      </c>
    </row>
    <row r="5" spans="1:3">
      <c r="A5" s="4" t="s">
        <v>491</v>
      </c>
      <c r="B5" s="5" t="n">
        <v>639</v>
      </c>
      <c r="C5" s="5" t="n">
        <v>198</v>
      </c>
    </row>
    <row r="6" spans="1:3">
      <c r="A6" s="4" t="s">
        <v>484</v>
      </c>
      <c r="B6" s="5" t="n">
        <v>5121</v>
      </c>
      <c r="C6" s="5" t="n">
        <v>1590</v>
      </c>
    </row>
    <row r="7" spans="1:3">
      <c r="A7" s="4" t="s">
        <v>492</v>
      </c>
      <c r="B7" s="5" t="n">
        <v>4623</v>
      </c>
      <c r="C7" s="5" t="n">
        <v>261</v>
      </c>
    </row>
    <row r="8" spans="1:3">
      <c r="A8" s="4" t="s">
        <v>493</v>
      </c>
      <c r="B8" s="5" t="n">
        <v>-4623</v>
      </c>
      <c r="C8" s="5" t="n">
        <v>-261</v>
      </c>
    </row>
    <row r="9" spans="1:3">
      <c r="A9" s="4" t="s">
        <v>494</v>
      </c>
      <c r="B9" s="4" t="s">
        <v>48</v>
      </c>
      <c r="C9" s="4" t="s">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495</v>
      </c>
      <c r="B1" s="2" t="s">
        <v>69</v>
      </c>
      <c r="C1" s="2" t="s">
        <v>1</v>
      </c>
    </row>
    <row r="2" spans="1:4">
      <c r="B2" s="2" t="s">
        <v>75</v>
      </c>
      <c r="C2" s="2" t="s">
        <v>2</v>
      </c>
      <c r="D2" s="2" t="s">
        <v>32</v>
      </c>
    </row>
    <row r="3" spans="1:4">
      <c r="A3" s="3" t="s">
        <v>170</v>
      </c>
    </row>
    <row r="4" spans="1:4">
      <c r="A4" s="4" t="s">
        <v>496</v>
      </c>
      <c r="B4" s="4" t="s">
        <v>497</v>
      </c>
      <c r="C4" s="4" t="s">
        <v>497</v>
      </c>
      <c r="D4" s="4" t="s">
        <v>497</v>
      </c>
    </row>
    <row r="5" spans="1:4">
      <c r="A5" s="4" t="s">
        <v>493</v>
      </c>
      <c r="B5" s="4" t="s">
        <v>498</v>
      </c>
      <c r="C5" s="4" t="s">
        <v>499</v>
      </c>
      <c r="D5" s="4" t="s">
        <v>500</v>
      </c>
    </row>
    <row r="6" spans="1:4">
      <c r="A6" s="4" t="s">
        <v>501</v>
      </c>
      <c r="B6" s="4" t="s">
        <v>502</v>
      </c>
      <c r="C6" s="4" t="s">
        <v>503</v>
      </c>
      <c r="D6" s="4" t="s">
        <v>504</v>
      </c>
    </row>
    <row r="7" spans="1:4">
      <c r="A7" s="4" t="s">
        <v>505</v>
      </c>
      <c r="B7" s="4" t="s">
        <v>506</v>
      </c>
      <c r="C7" s="4" t="s">
        <v>507</v>
      </c>
      <c r="D7" s="4" t="s">
        <v>508</v>
      </c>
    </row>
    <row r="8" spans="1:4">
      <c r="A8" s="4" t="s">
        <v>509</v>
      </c>
      <c r="B8" s="4" t="s">
        <v>510</v>
      </c>
      <c r="D8" s="4" t="s">
        <v>51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0"/>
  </cols>
  <sheetData>
    <row r="1" spans="1:6">
      <c r="A1" s="1" t="s">
        <v>95</v>
      </c>
      <c r="B1" s="2" t="s">
        <v>96</v>
      </c>
      <c r="C1" s="2" t="s">
        <v>97</v>
      </c>
      <c r="D1" s="2" t="s">
        <v>98</v>
      </c>
      <c r="E1" s="2" t="s">
        <v>99</v>
      </c>
      <c r="F1" s="2" t="s">
        <v>100</v>
      </c>
    </row>
    <row r="2" spans="1:6">
      <c r="A2" s="4" t="s">
        <v>101</v>
      </c>
      <c r="B2" s="4" t="s">
        <v>48</v>
      </c>
      <c r="C2" s="4" t="s">
        <v>48</v>
      </c>
      <c r="D2" s="4" t="s">
        <v>48</v>
      </c>
      <c r="E2" s="6" t="n">
        <v>-2811</v>
      </c>
      <c r="F2" s="6" t="n">
        <v>-2811</v>
      </c>
    </row>
    <row r="3" spans="1:6">
      <c r="A3" s="4" t="s">
        <v>102</v>
      </c>
      <c r="B3" s="6" t="n">
        <v>8</v>
      </c>
      <c r="C3" s="5" t="n">
        <v>16343</v>
      </c>
      <c r="D3" s="4" t="s">
        <v>48</v>
      </c>
      <c r="E3" s="5" t="n">
        <v>-277</v>
      </c>
      <c r="F3" s="5" t="n">
        <v>16074</v>
      </c>
    </row>
    <row r="4" spans="1:6">
      <c r="A4" s="4" t="s">
        <v>103</v>
      </c>
      <c r="B4" s="5" t="n">
        <v>7565</v>
      </c>
    </row>
    <row r="5" spans="1:6">
      <c r="A5" s="4" t="s">
        <v>104</v>
      </c>
      <c r="B5" s="4" t="s">
        <v>48</v>
      </c>
      <c r="C5" s="5" t="n">
        <v>402</v>
      </c>
      <c r="D5" s="4" t="s">
        <v>48</v>
      </c>
      <c r="E5" s="4" t="s">
        <v>48</v>
      </c>
      <c r="F5" s="5" t="n">
        <v>402</v>
      </c>
    </row>
    <row r="6" spans="1:6">
      <c r="A6" s="4" t="s">
        <v>89</v>
      </c>
      <c r="B6" s="4" t="s">
        <v>48</v>
      </c>
      <c r="C6" s="4" t="s">
        <v>48</v>
      </c>
      <c r="D6" s="4" t="s">
        <v>48</v>
      </c>
      <c r="E6" s="5" t="n">
        <v>-2811</v>
      </c>
      <c r="F6" s="5" t="n">
        <v>-2811</v>
      </c>
    </row>
    <row r="7" spans="1:6">
      <c r="A7" s="4" t="s">
        <v>105</v>
      </c>
      <c r="B7" s="6" t="n">
        <v>8</v>
      </c>
      <c r="C7" s="5" t="n">
        <v>16745</v>
      </c>
      <c r="D7" s="4" t="s">
        <v>48</v>
      </c>
      <c r="E7" s="5" t="n">
        <v>-3088</v>
      </c>
      <c r="F7" s="6" t="n">
        <v>13665</v>
      </c>
    </row>
    <row r="8" spans="1:6">
      <c r="A8" s="4" t="s">
        <v>106</v>
      </c>
      <c r="B8" s="5" t="n">
        <v>7565</v>
      </c>
      <c r="F8" s="5" t="n">
        <v>7565</v>
      </c>
    </row>
    <row r="9" spans="1:6">
      <c r="A9" s="4" t="s">
        <v>101</v>
      </c>
      <c r="B9" s="4" t="s">
        <v>48</v>
      </c>
      <c r="C9" s="4" t="s">
        <v>48</v>
      </c>
      <c r="D9" s="4" t="s">
        <v>48</v>
      </c>
      <c r="E9" s="5" t="n">
        <v>-9518</v>
      </c>
      <c r="F9" s="6" t="n">
        <v>-9518</v>
      </c>
    </row>
    <row r="10" spans="1:6">
      <c r="A10" s="4" t="s">
        <v>107</v>
      </c>
      <c r="B10" s="6" t="n">
        <v>5</v>
      </c>
      <c r="C10" s="5" t="n">
        <v>20283</v>
      </c>
      <c r="D10" s="4" t="s">
        <v>48</v>
      </c>
      <c r="E10" s="4" t="s">
        <v>48</v>
      </c>
      <c r="F10" s="5" t="n">
        <v>20288</v>
      </c>
    </row>
    <row r="11" spans="1:6">
      <c r="A11" s="4" t="s">
        <v>108</v>
      </c>
      <c r="B11" s="5" t="n">
        <v>5750</v>
      </c>
    </row>
    <row r="12" spans="1:6">
      <c r="A12" s="4" t="s">
        <v>104</v>
      </c>
      <c r="B12" s="4" t="s">
        <v>48</v>
      </c>
      <c r="C12" s="5" t="n">
        <v>870</v>
      </c>
      <c r="D12" s="4" t="s">
        <v>48</v>
      </c>
      <c r="E12" s="4" t="s">
        <v>48</v>
      </c>
      <c r="F12" s="5" t="n">
        <v>870</v>
      </c>
    </row>
    <row r="13" spans="1:6">
      <c r="A13" s="4" t="s">
        <v>109</v>
      </c>
      <c r="B13" s="4" t="s">
        <v>48</v>
      </c>
      <c r="C13" s="4" t="s">
        <v>48</v>
      </c>
      <c r="D13" s="5" t="n">
        <v>-7</v>
      </c>
      <c r="E13" s="4" t="s">
        <v>48</v>
      </c>
      <c r="F13" s="5" t="n">
        <v>-7</v>
      </c>
    </row>
    <row r="14" spans="1:6">
      <c r="A14" s="4" t="s">
        <v>89</v>
      </c>
      <c r="B14" s="4" t="s">
        <v>48</v>
      </c>
      <c r="C14" s="4" t="s">
        <v>48</v>
      </c>
      <c r="D14" s="4" t="s">
        <v>48</v>
      </c>
      <c r="E14" s="5" t="n">
        <v>-9518</v>
      </c>
      <c r="F14" s="5" t="n">
        <v>-9518</v>
      </c>
    </row>
    <row r="15" spans="1:6">
      <c r="A15" s="4" t="s">
        <v>110</v>
      </c>
      <c r="B15" s="6" t="n">
        <v>13</v>
      </c>
      <c r="C15" s="6" t="n">
        <v>37898</v>
      </c>
      <c r="D15" s="6" t="n">
        <v>-7</v>
      </c>
      <c r="E15" s="6" t="n">
        <v>-12606</v>
      </c>
      <c r="F15" s="6" t="n">
        <v>25298</v>
      </c>
    </row>
    <row r="16" spans="1:6">
      <c r="A16" s="4" t="s">
        <v>111</v>
      </c>
      <c r="B16" s="5" t="n">
        <v>13315</v>
      </c>
      <c r="F16" s="5" t="n">
        <v>13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3" t="s">
        <v>170</v>
      </c>
    </row>
    <row r="4" spans="1:3">
      <c r="A4" s="4" t="s">
        <v>513</v>
      </c>
      <c r="B4" s="6" t="n">
        <v>66</v>
      </c>
      <c r="C4" s="4" t="s">
        <v>48</v>
      </c>
    </row>
    <row r="5" spans="1:3">
      <c r="A5" s="4" t="s">
        <v>514</v>
      </c>
      <c r="B5" s="4" t="s">
        <v>48</v>
      </c>
      <c r="C5" s="4" t="s">
        <v>48</v>
      </c>
    </row>
    <row r="6" spans="1:3">
      <c r="A6" s="4" t="s">
        <v>515</v>
      </c>
      <c r="B6" s="4" t="s">
        <v>48</v>
      </c>
      <c r="C6" s="4" t="s">
        <v>48</v>
      </c>
    </row>
    <row r="7" spans="1:3">
      <c r="A7" s="4" t="s">
        <v>516</v>
      </c>
      <c r="B7" s="5" t="n">
        <v>147</v>
      </c>
      <c r="C7" s="5" t="n">
        <v>66</v>
      </c>
    </row>
    <row r="8" spans="1:3">
      <c r="A8" s="4" t="s">
        <v>517</v>
      </c>
      <c r="B8" s="4" t="s">
        <v>48</v>
      </c>
      <c r="C8" s="4" t="s">
        <v>48</v>
      </c>
    </row>
    <row r="9" spans="1:3">
      <c r="A9" s="4" t="s">
        <v>518</v>
      </c>
      <c r="B9" s="4" t="s">
        <v>48</v>
      </c>
      <c r="C9" s="4" t="s">
        <v>48</v>
      </c>
    </row>
    <row r="10" spans="1:3">
      <c r="A10" s="4" t="s">
        <v>519</v>
      </c>
      <c r="B10" s="6" t="n">
        <v>213</v>
      </c>
      <c r="C10" s="6" t="n">
        <v>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9"/>
    <col customWidth="1" max="13" min="13" width="21"/>
    <col customWidth="1" max="14" min="14" width="31"/>
  </cols>
  <sheetData>
    <row r="1" spans="1:14">
      <c r="A1" s="1" t="s">
        <v>520</v>
      </c>
      <c r="B1" s="2" t="s">
        <v>68</v>
      </c>
      <c r="J1" s="2" t="s">
        <v>69</v>
      </c>
      <c r="K1" s="2" t="s">
        <v>1</v>
      </c>
      <c r="M1" s="2" t="s">
        <v>521</v>
      </c>
    </row>
    <row r="2" spans="1:14">
      <c r="B2" s="2" t="s">
        <v>296</v>
      </c>
      <c r="C2" s="2" t="s">
        <v>455</v>
      </c>
      <c r="D2" s="2" t="s">
        <v>456</v>
      </c>
      <c r="E2" s="2" t="s">
        <v>457</v>
      </c>
      <c r="F2" s="2" t="s">
        <v>458</v>
      </c>
      <c r="G2" s="2" t="s">
        <v>459</v>
      </c>
      <c r="H2" s="2" t="s">
        <v>460</v>
      </c>
      <c r="I2" s="2" t="s">
        <v>461</v>
      </c>
      <c r="J2" s="2" t="s">
        <v>522</v>
      </c>
      <c r="K2" s="2" t="s">
        <v>296</v>
      </c>
      <c r="L2" s="2" t="s">
        <v>523</v>
      </c>
      <c r="M2" s="2" t="s">
        <v>458</v>
      </c>
      <c r="N2" s="2" t="s">
        <v>524</v>
      </c>
    </row>
    <row r="3" spans="1:14">
      <c r="A3" s="3" t="s">
        <v>525</v>
      </c>
    </row>
    <row r="4" spans="1:14">
      <c r="A4" s="4" t="s">
        <v>342</v>
      </c>
      <c r="J4" s="4" t="s">
        <v>343</v>
      </c>
    </row>
    <row r="5" spans="1:14">
      <c r="A5" s="4" t="s">
        <v>526</v>
      </c>
      <c r="N5" s="8" t="n">
        <v>2.67</v>
      </c>
    </row>
    <row r="6" spans="1:14">
      <c r="A6" s="4" t="s">
        <v>80</v>
      </c>
      <c r="B6" s="6" t="n">
        <v>1806000</v>
      </c>
      <c r="C6" s="6" t="n">
        <v>1739000</v>
      </c>
      <c r="D6" s="6" t="n">
        <v>1453000</v>
      </c>
      <c r="E6" s="6" t="n">
        <v>990000</v>
      </c>
      <c r="F6" s="6" t="n">
        <v>951000</v>
      </c>
      <c r="G6" s="6" t="n">
        <v>659000</v>
      </c>
      <c r="H6" s="6" t="n">
        <v>547000</v>
      </c>
      <c r="I6" s="6" t="n">
        <v>421000</v>
      </c>
      <c r="J6" s="6" t="n">
        <v>26000</v>
      </c>
      <c r="K6" s="6" t="n">
        <v>5988000</v>
      </c>
      <c r="L6" s="6" t="n">
        <v>2578000</v>
      </c>
    </row>
    <row r="7" spans="1:14">
      <c r="A7" s="4" t="s">
        <v>344</v>
      </c>
      <c r="N7" s="6" t="n">
        <v>600000</v>
      </c>
    </row>
    <row r="8" spans="1:14">
      <c r="A8" s="4" t="s">
        <v>276</v>
      </c>
      <c r="J8" s="5" t="n">
        <v>26000</v>
      </c>
      <c r="K8" s="5" t="n">
        <v>500000</v>
      </c>
      <c r="L8" s="5" t="n">
        <v>400000</v>
      </c>
    </row>
    <row r="9" spans="1:14">
      <c r="A9" s="4" t="s">
        <v>113</v>
      </c>
    </row>
    <row r="10" spans="1:14">
      <c r="A10" s="3" t="s">
        <v>525</v>
      </c>
    </row>
    <row r="11" spans="1:14">
      <c r="A11" s="4" t="s">
        <v>372</v>
      </c>
      <c r="J11" s="5" t="n">
        <v>7147000</v>
      </c>
    </row>
    <row r="12" spans="1:14">
      <c r="A12" s="4" t="s">
        <v>354</v>
      </c>
    </row>
    <row r="13" spans="1:14">
      <c r="A13" s="3" t="s">
        <v>525</v>
      </c>
    </row>
    <row r="14" spans="1:14">
      <c r="A14" s="4" t="s">
        <v>357</v>
      </c>
      <c r="J14" s="5" t="n">
        <v>800000</v>
      </c>
    </row>
    <row r="15" spans="1:14">
      <c r="A15" s="4" t="s">
        <v>372</v>
      </c>
      <c r="J15" s="6" t="n">
        <v>1000</v>
      </c>
    </row>
    <row r="16" spans="1:14">
      <c r="A16" s="4" t="s">
        <v>526</v>
      </c>
      <c r="J16" s="8" t="n">
        <v>2.67</v>
      </c>
    </row>
    <row r="17" spans="1:14">
      <c r="A17" s="4" t="s">
        <v>527</v>
      </c>
      <c r="L17" s="6" t="n">
        <v>49000</v>
      </c>
    </row>
    <row r="18" spans="1:14">
      <c r="A18" s="4" t="s">
        <v>528</v>
      </c>
      <c r="L18" s="5" t="n">
        <v>1</v>
      </c>
    </row>
    <row r="19" spans="1:14">
      <c r="A19" s="4" t="s">
        <v>529</v>
      </c>
      <c r="L19" s="6" t="n">
        <v>42000</v>
      </c>
    </row>
    <row r="20" spans="1:14">
      <c r="A20" s="4" t="s">
        <v>276</v>
      </c>
      <c r="L20" s="5" t="n">
        <v>26000</v>
      </c>
    </row>
    <row r="21" spans="1:14">
      <c r="A21" s="4" t="s">
        <v>530</v>
      </c>
      <c r="F21" s="6" t="n">
        <v>58000</v>
      </c>
      <c r="L21" s="5" t="n">
        <v>58000</v>
      </c>
      <c r="M21" s="6" t="n">
        <v>58000</v>
      </c>
    </row>
    <row r="22" spans="1:14">
      <c r="A22" s="4" t="s">
        <v>396</v>
      </c>
    </row>
    <row r="23" spans="1:14">
      <c r="A23" s="3" t="s">
        <v>525</v>
      </c>
    </row>
    <row r="24" spans="1:14">
      <c r="A24" s="4" t="s">
        <v>531</v>
      </c>
      <c r="K24" s="5" t="n">
        <v>1800000</v>
      </c>
    </row>
    <row r="25" spans="1:14">
      <c r="A25" s="4" t="s">
        <v>532</v>
      </c>
      <c r="K25" s="5" t="n">
        <v>200000</v>
      </c>
    </row>
    <row r="26" spans="1:14">
      <c r="A26" s="4" t="s">
        <v>344</v>
      </c>
      <c r="B26" s="6" t="n">
        <v>1400000</v>
      </c>
      <c r="K26" s="6" t="n">
        <v>1400000</v>
      </c>
    </row>
    <row r="27" spans="1:14">
      <c r="A27" s="4" t="s">
        <v>533</v>
      </c>
    </row>
    <row r="28" spans="1:14">
      <c r="A28" s="3" t="s">
        <v>525</v>
      </c>
    </row>
    <row r="29" spans="1:14">
      <c r="A29" s="4" t="s">
        <v>534</v>
      </c>
      <c r="M29" s="6" t="n">
        <v>4000</v>
      </c>
    </row>
    <row r="30" spans="1:14">
      <c r="A30" s="4" t="s">
        <v>535</v>
      </c>
      <c r="J30" s="6" t="n">
        <v>8000</v>
      </c>
      <c r="L30" s="6" t="n">
        <v>48000</v>
      </c>
    </row>
    <row r="31" spans="1:14">
      <c r="A31" s="4" t="s">
        <v>395</v>
      </c>
    </row>
    <row r="32" spans="1:14">
      <c r="A32" s="3" t="s">
        <v>525</v>
      </c>
    </row>
    <row r="33" spans="1:14">
      <c r="A33" s="4" t="s">
        <v>536</v>
      </c>
      <c r="J33" s="5" t="n">
        <v>2996</v>
      </c>
    </row>
    <row r="34" spans="1:14">
      <c r="A34" s="4" t="s">
        <v>372</v>
      </c>
      <c r="J34" s="6" t="n">
        <v>3000</v>
      </c>
    </row>
  </sheetData>
  <mergeCells count="3">
    <mergeCell ref="A1:A2"/>
    <mergeCell ref="B1:I1"/>
    <mergeCell ref="K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17"/>
  </cols>
  <sheetData>
    <row r="1" spans="1:6">
      <c r="A1" s="1" t="s">
        <v>537</v>
      </c>
      <c r="B1" s="2" t="s">
        <v>538</v>
      </c>
      <c r="C1" s="2" t="s">
        <v>539</v>
      </c>
      <c r="D1" s="2" t="s">
        <v>296</v>
      </c>
      <c r="E1" s="2" t="s">
        <v>458</v>
      </c>
      <c r="F1" s="2" t="s">
        <v>540</v>
      </c>
    </row>
    <row r="2" spans="1:6">
      <c r="A2" s="3" t="s">
        <v>541</v>
      </c>
    </row>
    <row r="3" spans="1:6">
      <c r="A3" s="4" t="s">
        <v>542</v>
      </c>
      <c r="D3" s="4" t="s">
        <v>543</v>
      </c>
    </row>
    <row r="4" spans="1:6">
      <c r="A4" s="4" t="s">
        <v>544</v>
      </c>
      <c r="D4" s="6" t="n">
        <v>19000</v>
      </c>
    </row>
    <row r="5" spans="1:6">
      <c r="A5" s="4" t="s">
        <v>545</v>
      </c>
      <c r="C5" s="6" t="n">
        <v>19000</v>
      </c>
      <c r="D5" s="6" t="n">
        <v>200000</v>
      </c>
      <c r="E5" s="6" t="n">
        <v>200000</v>
      </c>
    </row>
    <row r="6" spans="1:6">
      <c r="A6" s="4" t="s">
        <v>113</v>
      </c>
    </row>
    <row r="7" spans="1:6">
      <c r="A7" s="3" t="s">
        <v>541</v>
      </c>
    </row>
    <row r="8" spans="1:6">
      <c r="A8" s="4" t="s">
        <v>372</v>
      </c>
      <c r="C8" s="6" t="n">
        <v>7147000</v>
      </c>
    </row>
    <row r="9" spans="1:6">
      <c r="A9" s="4" t="s">
        <v>546</v>
      </c>
    </row>
    <row r="10" spans="1:6">
      <c r="A10" s="3" t="s">
        <v>541</v>
      </c>
    </row>
    <row r="11" spans="1:6">
      <c r="A11" s="4" t="s">
        <v>536</v>
      </c>
      <c r="C11" s="5" t="n">
        <v>2996000</v>
      </c>
    </row>
    <row r="12" spans="1:6">
      <c r="A12" s="4" t="s">
        <v>372</v>
      </c>
      <c r="C12" s="6" t="n">
        <v>3000</v>
      </c>
    </row>
    <row r="13" spans="1:6">
      <c r="A13" s="4" t="s">
        <v>354</v>
      </c>
    </row>
    <row r="14" spans="1:6">
      <c r="A14" s="3" t="s">
        <v>541</v>
      </c>
    </row>
    <row r="15" spans="1:6">
      <c r="A15" s="4" t="s">
        <v>372</v>
      </c>
      <c r="C15" s="6" t="n">
        <v>1000</v>
      </c>
    </row>
    <row r="16" spans="1:6">
      <c r="A16" s="4" t="s">
        <v>397</v>
      </c>
    </row>
    <row r="17" spans="1:6">
      <c r="A17" s="3" t="s">
        <v>541</v>
      </c>
    </row>
    <row r="18" spans="1:6">
      <c r="A18" s="4" t="s">
        <v>547</v>
      </c>
      <c r="C18" s="5" t="n">
        <v>299625</v>
      </c>
    </row>
    <row r="19" spans="1:6">
      <c r="A19" s="4" t="s">
        <v>548</v>
      </c>
    </row>
    <row r="20" spans="1:6">
      <c r="A20" s="3" t="s">
        <v>541</v>
      </c>
    </row>
    <row r="21" spans="1:6">
      <c r="A21" s="4" t="s">
        <v>549</v>
      </c>
      <c r="F21" s="5" t="n">
        <v>15697</v>
      </c>
    </row>
    <row r="22" spans="1:6">
      <c r="A22" s="4" t="s">
        <v>550</v>
      </c>
    </row>
    <row r="23" spans="1:6">
      <c r="A23" s="3" t="s">
        <v>541</v>
      </c>
    </row>
    <row r="24" spans="1:6">
      <c r="A24" s="4" t="s">
        <v>536</v>
      </c>
      <c r="B24" s="5" t="n">
        <v>8196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4"/>
    <col customWidth="1" max="5" min="5" width="14"/>
  </cols>
  <sheetData>
    <row r="1" spans="1:5">
      <c r="A1" s="1" t="s">
        <v>551</v>
      </c>
      <c r="B1" s="2" t="s">
        <v>75</v>
      </c>
      <c r="C1" s="2" t="s">
        <v>271</v>
      </c>
      <c r="D1" s="2" t="s">
        <v>2</v>
      </c>
      <c r="E1" s="2" t="s">
        <v>32</v>
      </c>
    </row>
    <row r="2" spans="1:5">
      <c r="A2" s="3" t="s">
        <v>179</v>
      </c>
    </row>
    <row r="3" spans="1:5">
      <c r="A3" s="4" t="s">
        <v>552</v>
      </c>
      <c r="B3" s="6" t="n">
        <v>0</v>
      </c>
      <c r="C3" s="6" t="n">
        <v>0</v>
      </c>
      <c r="D3" s="6" t="n">
        <v>0</v>
      </c>
      <c r="E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553</v>
      </c>
      <c r="B1" s="2" t="s">
        <v>68</v>
      </c>
      <c r="J1" s="2" t="s">
        <v>69</v>
      </c>
      <c r="K1" s="2" t="s">
        <v>1</v>
      </c>
    </row>
    <row r="2" spans="1:12">
      <c r="B2" s="2" t="s">
        <v>2</v>
      </c>
      <c r="C2" s="2" t="s">
        <v>70</v>
      </c>
      <c r="D2" s="2" t="s">
        <v>4</v>
      </c>
      <c r="E2" s="2" t="s">
        <v>71</v>
      </c>
      <c r="F2" s="2" t="s">
        <v>32</v>
      </c>
      <c r="G2" s="2" t="s">
        <v>72</v>
      </c>
      <c r="H2" s="2" t="s">
        <v>73</v>
      </c>
      <c r="I2" s="2" t="s">
        <v>74</v>
      </c>
      <c r="J2" s="2" t="s">
        <v>75</v>
      </c>
      <c r="K2" s="2" t="s">
        <v>2</v>
      </c>
      <c r="L2" s="2" t="s">
        <v>32</v>
      </c>
    </row>
    <row r="3" spans="1:12">
      <c r="A3" s="3" t="s">
        <v>182</v>
      </c>
    </row>
    <row r="4" spans="1:12">
      <c r="A4" s="4" t="s">
        <v>77</v>
      </c>
      <c r="J4" s="4" t="s">
        <v>48</v>
      </c>
      <c r="K4" s="4" t="s">
        <v>48</v>
      </c>
      <c r="L4" s="4" t="s">
        <v>48</v>
      </c>
    </row>
    <row r="5" spans="1:12">
      <c r="A5" s="3" t="s">
        <v>78</v>
      </c>
    </row>
    <row r="6" spans="1:12">
      <c r="A6" s="4" t="s">
        <v>79</v>
      </c>
      <c r="B6" s="6" t="n">
        <v>870000</v>
      </c>
      <c r="C6" s="6" t="n">
        <v>893000</v>
      </c>
      <c r="D6" s="6" t="n">
        <v>642000</v>
      </c>
      <c r="E6" s="6" t="n">
        <v>528000</v>
      </c>
      <c r="F6" s="6" t="n">
        <v>417000</v>
      </c>
      <c r="G6" s="6" t="n">
        <v>408000</v>
      </c>
      <c r="H6" s="6" t="n">
        <v>243000</v>
      </c>
      <c r="I6" s="6" t="n">
        <v>156000</v>
      </c>
      <c r="J6" s="5" t="n">
        <v>43000</v>
      </c>
      <c r="K6" s="5" t="n">
        <v>2933000</v>
      </c>
      <c r="L6" s="5" t="n">
        <v>1224000</v>
      </c>
    </row>
    <row r="7" spans="1:12">
      <c r="A7" s="4" t="s">
        <v>80</v>
      </c>
      <c r="B7" s="5" t="n">
        <v>1806000</v>
      </c>
      <c r="C7" s="5" t="n">
        <v>1739000</v>
      </c>
      <c r="D7" s="5" t="n">
        <v>1453000</v>
      </c>
      <c r="E7" s="5" t="n">
        <v>990000</v>
      </c>
      <c r="F7" s="5" t="n">
        <v>951000</v>
      </c>
      <c r="G7" s="5" t="n">
        <v>659000</v>
      </c>
      <c r="H7" s="5" t="n">
        <v>547000</v>
      </c>
      <c r="I7" s="5" t="n">
        <v>421000</v>
      </c>
      <c r="J7" s="5" t="n">
        <v>26000</v>
      </c>
      <c r="K7" s="5" t="n">
        <v>5988000</v>
      </c>
      <c r="L7" s="5" t="n">
        <v>2578000</v>
      </c>
    </row>
    <row r="8" spans="1:12">
      <c r="A8" s="4" t="s">
        <v>81</v>
      </c>
      <c r="B8" s="5" t="n">
        <v>167000</v>
      </c>
      <c r="C8" s="5" t="n">
        <v>166000</v>
      </c>
      <c r="D8" s="5" t="n">
        <v>166000</v>
      </c>
      <c r="E8" s="5" t="n">
        <v>166000</v>
      </c>
      <c r="F8" s="5" t="n">
        <v>167000</v>
      </c>
      <c r="G8" s="5" t="n">
        <v>167000</v>
      </c>
      <c r="H8" s="5" t="n">
        <v>166000</v>
      </c>
      <c r="I8" s="5" t="n">
        <v>166000</v>
      </c>
      <c r="J8" s="5" t="n">
        <v>111000</v>
      </c>
      <c r="K8" s="5" t="n">
        <v>665000</v>
      </c>
      <c r="L8" s="5" t="n">
        <v>666000</v>
      </c>
    </row>
    <row r="9" spans="1:12">
      <c r="A9" s="4" t="s">
        <v>82</v>
      </c>
      <c r="J9" s="5" t="n">
        <v>120000</v>
      </c>
    </row>
    <row r="10" spans="1:12">
      <c r="A10" s="4" t="s">
        <v>83</v>
      </c>
      <c r="B10" s="5" t="n">
        <v>2843000</v>
      </c>
      <c r="C10" s="5" t="n">
        <v>2798000</v>
      </c>
      <c r="D10" s="5" t="n">
        <v>2261000</v>
      </c>
      <c r="E10" s="5" t="n">
        <v>1684000</v>
      </c>
      <c r="F10" s="5" t="n">
        <v>1535000</v>
      </c>
      <c r="G10" s="5" t="n">
        <v>1234000</v>
      </c>
      <c r="H10" s="5" t="n">
        <v>956000</v>
      </c>
      <c r="I10" s="5" t="n">
        <v>743000</v>
      </c>
      <c r="J10" s="5" t="n">
        <v>300000</v>
      </c>
      <c r="K10" s="5" t="n">
        <v>9586000</v>
      </c>
      <c r="L10" s="5" t="n">
        <v>4468000</v>
      </c>
    </row>
    <row r="11" spans="1:12">
      <c r="A11" s="3" t="s">
        <v>84</v>
      </c>
    </row>
    <row r="12" spans="1:12">
      <c r="A12" s="4" t="s">
        <v>85</v>
      </c>
      <c r="B12" s="5" t="n">
        <v>34000</v>
      </c>
      <c r="C12" s="5" t="n">
        <v>31000</v>
      </c>
      <c r="D12" s="5" t="n">
        <v>3000</v>
      </c>
      <c r="K12" s="5" t="n">
        <v>68000</v>
      </c>
    </row>
    <row r="13" spans="1:12">
      <c r="A13" s="4" t="s">
        <v>86</v>
      </c>
      <c r="B13" s="5" t="n">
        <v>34000</v>
      </c>
      <c r="C13" s="5" t="n">
        <v>31000</v>
      </c>
      <c r="D13" s="5" t="n">
        <v>3000</v>
      </c>
      <c r="K13" s="5" t="n">
        <v>68000</v>
      </c>
    </row>
    <row r="14" spans="1:12">
      <c r="A14" s="4" t="s">
        <v>87</v>
      </c>
      <c r="B14" s="5" t="n">
        <v>-2809000</v>
      </c>
      <c r="C14" s="5" t="n">
        <v>-2767000</v>
      </c>
      <c r="D14" s="5" t="n">
        <v>-2258000</v>
      </c>
      <c r="E14" s="5" t="n">
        <v>-1684000</v>
      </c>
      <c r="F14" s="5" t="n">
        <v>-1535000</v>
      </c>
      <c r="G14" s="5" t="n">
        <v>-1234000</v>
      </c>
      <c r="H14" s="5" t="n">
        <v>-956000</v>
      </c>
      <c r="I14" s="5" t="n">
        <v>-743000</v>
      </c>
      <c r="J14" s="5" t="n">
        <v>-300000</v>
      </c>
      <c r="K14" s="5" t="n">
        <v>-9518000</v>
      </c>
      <c r="L14" s="5" t="n">
        <v>-4468000</v>
      </c>
    </row>
    <row r="15" spans="1:12">
      <c r="A15" s="4" t="s">
        <v>88</v>
      </c>
      <c r="F15" s="5" t="n">
        <v>-518000</v>
      </c>
      <c r="G15" s="5" t="n">
        <v>-483000</v>
      </c>
      <c r="H15" s="5" t="n">
        <v>-357000</v>
      </c>
      <c r="I15" s="5" t="n">
        <v>-299000</v>
      </c>
      <c r="J15" s="5" t="n">
        <v>-23000</v>
      </c>
      <c r="K15" s="4" t="s">
        <v>48</v>
      </c>
      <c r="L15" s="5" t="n">
        <v>-1657000</v>
      </c>
    </row>
    <row r="16" spans="1:12">
      <c r="A16" s="4" t="s">
        <v>89</v>
      </c>
      <c r="B16" s="5" t="n">
        <v>-2809000</v>
      </c>
      <c r="C16" s="5" t="n">
        <v>-2767000</v>
      </c>
      <c r="D16" s="5" t="n">
        <v>-2258000</v>
      </c>
      <c r="E16" s="5" t="n">
        <v>-1684000</v>
      </c>
      <c r="F16" s="5" t="n">
        <v>-1017000</v>
      </c>
      <c r="G16" s="5" t="n">
        <v>-751000</v>
      </c>
      <c r="H16" s="5" t="n">
        <v>-599000</v>
      </c>
      <c r="I16" s="5" t="n">
        <v>-444000</v>
      </c>
      <c r="J16" s="5" t="n">
        <v>-277000</v>
      </c>
      <c r="K16" s="5" t="n">
        <v>-9518000</v>
      </c>
      <c r="L16" s="5" t="n">
        <v>-2811000</v>
      </c>
    </row>
    <row r="17" spans="1:12">
      <c r="A17" s="3" t="s">
        <v>90</v>
      </c>
    </row>
    <row r="18" spans="1:12">
      <c r="A18" s="4" t="s">
        <v>109</v>
      </c>
      <c r="B18" s="5" t="n">
        <v>1000</v>
      </c>
      <c r="C18" s="5" t="n">
        <v>-8000</v>
      </c>
      <c r="K18" s="5" t="n">
        <v>-7000</v>
      </c>
    </row>
    <row r="19" spans="1:12">
      <c r="A19" s="4" t="s">
        <v>92</v>
      </c>
      <c r="B19" s="6" t="n">
        <v>-2808000</v>
      </c>
      <c r="C19" s="6" t="n">
        <v>-2775000</v>
      </c>
      <c r="D19" s="6" t="n">
        <v>-2258000</v>
      </c>
      <c r="E19" s="6" t="n">
        <v>-1684000</v>
      </c>
      <c r="F19" s="6" t="n">
        <v>-1017000</v>
      </c>
      <c r="G19" s="6" t="n">
        <v>-751000</v>
      </c>
      <c r="H19" s="6" t="n">
        <v>-599000</v>
      </c>
      <c r="I19" s="6" t="n">
        <v>-444000</v>
      </c>
      <c r="J19" s="6" t="n">
        <v>-277000</v>
      </c>
      <c r="K19" s="6" t="n">
        <v>-9525000</v>
      </c>
      <c r="L19" s="6" t="n">
        <v>-2811000</v>
      </c>
    </row>
    <row r="20" spans="1:12">
      <c r="A20" s="4" t="s">
        <v>93</v>
      </c>
      <c r="B20" s="8" t="n">
        <v>-0.21</v>
      </c>
      <c r="C20" s="8" t="n">
        <v>-0.21</v>
      </c>
      <c r="D20" s="8" t="n">
        <v>-0.23</v>
      </c>
      <c r="E20" s="8" t="n">
        <v>-0.22</v>
      </c>
      <c r="F20" s="8" t="n">
        <v>-0.13</v>
      </c>
      <c r="G20" s="8" t="n">
        <v>-0.1</v>
      </c>
      <c r="H20" s="8" t="n">
        <v>-0.08</v>
      </c>
      <c r="I20" s="8" t="n">
        <v>-0.06</v>
      </c>
      <c r="J20" s="8" t="n">
        <v>-0.11</v>
      </c>
      <c r="K20" s="8" t="n">
        <v>-0.86</v>
      </c>
      <c r="L20" s="8" t="n">
        <v>-0.37</v>
      </c>
    </row>
    <row r="21" spans="1:12">
      <c r="A21" s="4" t="s">
        <v>94</v>
      </c>
      <c r="B21" s="5" t="n">
        <v>13315</v>
      </c>
      <c r="C21" s="5" t="n">
        <v>13315</v>
      </c>
      <c r="D21" s="5" t="n">
        <v>9791</v>
      </c>
      <c r="E21" s="5" t="n">
        <v>7565</v>
      </c>
      <c r="F21" s="5" t="n">
        <v>7565</v>
      </c>
      <c r="G21" s="5" t="n">
        <v>7565</v>
      </c>
      <c r="H21" s="5" t="n">
        <v>7565</v>
      </c>
      <c r="I21" s="5" t="n">
        <v>7565</v>
      </c>
      <c r="J21" s="5" t="n">
        <v>2511</v>
      </c>
      <c r="K21" s="5" t="n">
        <v>11009</v>
      </c>
      <c r="L21" s="5" t="n">
        <v>7565</v>
      </c>
    </row>
  </sheetData>
  <mergeCells count="3">
    <mergeCell ref="A1:A2"/>
    <mergeCell ref="B1:I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7"/>
    <col customWidth="1" max="6" min="6" width="31"/>
    <col customWidth="1" max="7" min="7" width="31"/>
  </cols>
  <sheetData>
    <row r="1" spans="1:7">
      <c r="A1" s="1" t="s">
        <v>554</v>
      </c>
      <c r="B1" s="2" t="s">
        <v>555</v>
      </c>
      <c r="C1" s="2" t="s">
        <v>556</v>
      </c>
      <c r="D1" s="2" t="s">
        <v>557</v>
      </c>
      <c r="E1" s="2" t="s">
        <v>539</v>
      </c>
      <c r="F1" s="2" t="s">
        <v>558</v>
      </c>
      <c r="G1" s="2" t="s">
        <v>559</v>
      </c>
    </row>
    <row r="2" spans="1:7">
      <c r="A2" s="3" t="s">
        <v>560</v>
      </c>
    </row>
    <row r="3" spans="1:7">
      <c r="A3" s="4" t="s">
        <v>561</v>
      </c>
      <c r="E3" s="6" t="n">
        <v>19000</v>
      </c>
      <c r="F3" s="6" t="n">
        <v>200000</v>
      </c>
      <c r="G3" s="6" t="n">
        <v>200000</v>
      </c>
    </row>
    <row r="4" spans="1:7">
      <c r="A4" s="4" t="s">
        <v>562</v>
      </c>
      <c r="F4" s="5" t="n">
        <v>300000</v>
      </c>
    </row>
    <row r="5" spans="1:7">
      <c r="A5" s="4" t="s">
        <v>563</v>
      </c>
      <c r="F5" s="5" t="n">
        <v>1100000</v>
      </c>
    </row>
    <row r="6" spans="1:7">
      <c r="A6" s="4" t="s">
        <v>564</v>
      </c>
      <c r="F6" s="5" t="n">
        <v>1100000</v>
      </c>
    </row>
    <row r="7" spans="1:7">
      <c r="A7" s="4" t="s">
        <v>565</v>
      </c>
      <c r="F7" s="6" t="n">
        <v>300000</v>
      </c>
    </row>
    <row r="8" spans="1:7">
      <c r="A8" s="4" t="s">
        <v>566</v>
      </c>
      <c r="F8" s="7" t="n">
        <v>0.001</v>
      </c>
      <c r="G8" s="7" t="n">
        <v>0.001</v>
      </c>
    </row>
    <row r="9" spans="1:7">
      <c r="A9" s="4" t="s">
        <v>96</v>
      </c>
    </row>
    <row r="10" spans="1:7">
      <c r="A10" s="3" t="s">
        <v>560</v>
      </c>
    </row>
    <row r="11" spans="1:7">
      <c r="A11" s="4" t="s">
        <v>567</v>
      </c>
      <c r="D11" s="6" t="n">
        <v>9200000</v>
      </c>
    </row>
    <row r="12" spans="1:7">
      <c r="A12" s="4" t="s">
        <v>548</v>
      </c>
    </row>
    <row r="13" spans="1:7">
      <c r="A13" s="3" t="s">
        <v>560</v>
      </c>
    </row>
    <row r="14" spans="1:7">
      <c r="A14" s="4" t="s">
        <v>549</v>
      </c>
      <c r="C14" s="5" t="n">
        <v>15697</v>
      </c>
    </row>
    <row r="15" spans="1:7">
      <c r="A15" s="4" t="s">
        <v>568</v>
      </c>
      <c r="C15" s="4" t="s">
        <v>569</v>
      </c>
    </row>
    <row r="16" spans="1:7">
      <c r="A16" s="4" t="s">
        <v>570</v>
      </c>
      <c r="C16" s="6" t="n">
        <v>101000</v>
      </c>
    </row>
    <row r="17" spans="1:7">
      <c r="A17" s="4" t="s">
        <v>571</v>
      </c>
      <c r="C17" s="4" t="s">
        <v>286</v>
      </c>
    </row>
    <row r="18" spans="1:7">
      <c r="A18" s="4" t="s">
        <v>572</v>
      </c>
    </row>
    <row r="19" spans="1:7">
      <c r="A19" s="3" t="s">
        <v>560</v>
      </c>
    </row>
    <row r="20" spans="1:7">
      <c r="A20" s="4" t="s">
        <v>573</v>
      </c>
      <c r="C20" s="6" t="n">
        <v>135</v>
      </c>
    </row>
    <row r="21" spans="1:7">
      <c r="A21" s="4" t="s">
        <v>574</v>
      </c>
    </row>
    <row r="22" spans="1:7">
      <c r="A22" s="3" t="s">
        <v>560</v>
      </c>
    </row>
    <row r="23" spans="1:7">
      <c r="A23" s="4" t="s">
        <v>561</v>
      </c>
      <c r="C23" s="5" t="n">
        <v>42400</v>
      </c>
    </row>
    <row r="24" spans="1:7">
      <c r="A24" s="4" t="s">
        <v>575</v>
      </c>
    </row>
    <row r="25" spans="1:7">
      <c r="A25" s="3" t="s">
        <v>560</v>
      </c>
    </row>
    <row r="26" spans="1:7">
      <c r="A26" s="4" t="s">
        <v>561</v>
      </c>
      <c r="C26" s="6" t="n">
        <v>50300</v>
      </c>
    </row>
    <row r="27" spans="1:7">
      <c r="A27" s="4" t="s">
        <v>546</v>
      </c>
    </row>
    <row r="28" spans="1:7">
      <c r="A28" s="3" t="s">
        <v>560</v>
      </c>
    </row>
    <row r="29" spans="1:7">
      <c r="A29" s="4" t="s">
        <v>536</v>
      </c>
      <c r="E29" s="5" t="n">
        <v>2996000</v>
      </c>
    </row>
    <row r="30" spans="1:7">
      <c r="A30" s="4" t="s">
        <v>373</v>
      </c>
    </row>
    <row r="31" spans="1:7">
      <c r="A31" s="3" t="s">
        <v>560</v>
      </c>
    </row>
    <row r="32" spans="1:7">
      <c r="A32" s="4" t="s">
        <v>566</v>
      </c>
      <c r="B32" s="7" t="n">
        <v>0.001</v>
      </c>
    </row>
    <row r="33" spans="1:7">
      <c r="A33" s="4" t="s">
        <v>576</v>
      </c>
      <c r="B33" s="8" t="n">
        <v>6.1</v>
      </c>
    </row>
    <row r="34" spans="1:7">
      <c r="A34" s="4" t="s">
        <v>567</v>
      </c>
      <c r="B34" s="6" t="n">
        <v>5000000</v>
      </c>
    </row>
    <row r="35" spans="1:7">
      <c r="A35" s="4" t="s">
        <v>577</v>
      </c>
    </row>
    <row r="36" spans="1:7">
      <c r="A36" s="3" t="s">
        <v>560</v>
      </c>
    </row>
    <row r="37" spans="1:7">
      <c r="A37" s="4" t="s">
        <v>536</v>
      </c>
      <c r="B37" s="5" t="n">
        <v>819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55"/>
    <col customWidth="1" max="3" min="3" width="12"/>
  </cols>
  <sheetData>
    <row r="1" spans="1:3">
      <c r="A1" s="1" t="s">
        <v>578</v>
      </c>
      <c r="B1" s="1" t="s">
        <v>579</v>
      </c>
      <c r="C1" s="2" t="s">
        <v>580</v>
      </c>
    </row>
    <row r="2" spans="1:3">
      <c r="A2" s="4" t="s">
        <v>581</v>
      </c>
      <c r="B2" s="4" t="s">
        <v>582</v>
      </c>
      <c r="C2" s="6" t="n">
        <v>3785000</v>
      </c>
    </row>
    <row r="3" spans="1:3">
      <c r="A3" s="4" t="s">
        <v>583</v>
      </c>
      <c r="B3" s="4" t="s">
        <v>584</v>
      </c>
      <c r="C3" s="5" t="n">
        <v>5411000</v>
      </c>
    </row>
    <row r="4" spans="1:3">
      <c r="A4" s="4" t="s">
        <v>585</v>
      </c>
      <c r="B4" s="4" t="s">
        <v>586</v>
      </c>
      <c r="C4" s="5" t="n">
        <v>8000</v>
      </c>
    </row>
    <row r="5" spans="1:3">
      <c r="A5" s="4" t="s">
        <v>587</v>
      </c>
    </row>
    <row r="6" spans="1:3">
      <c r="A6" s="4" t="s">
        <v>588</v>
      </c>
      <c r="B6" s="4" t="s">
        <v>589</v>
      </c>
      <c r="C6" s="5" t="n">
        <v>-277000</v>
      </c>
    </row>
    <row r="7" spans="1:3">
      <c r="A7" s="4" t="s">
        <v>581</v>
      </c>
      <c r="B7" s="4" t="s">
        <v>582</v>
      </c>
      <c r="C7" s="4" t="s">
        <v>48</v>
      </c>
    </row>
    <row r="8" spans="1:3">
      <c r="A8" s="4" t="s">
        <v>583</v>
      </c>
      <c r="B8" s="4" t="s">
        <v>584</v>
      </c>
      <c r="C8" s="4" t="s">
        <v>48</v>
      </c>
    </row>
    <row r="9" spans="1:3">
      <c r="A9" s="4" t="s">
        <v>585</v>
      </c>
      <c r="B9" s="4" t="s">
        <v>586</v>
      </c>
      <c r="C9" s="4" t="s">
        <v>48</v>
      </c>
    </row>
    <row r="10" spans="1:3">
      <c r="A10" s="4" t="s">
        <v>590</v>
      </c>
    </row>
    <row r="11" spans="1:3">
      <c r="A11" s="4" t="s">
        <v>591</v>
      </c>
      <c r="B11" s="4" t="s">
        <v>592</v>
      </c>
      <c r="C11" s="4" t="s">
        <v>48</v>
      </c>
    </row>
    <row r="12" spans="1:3">
      <c r="A12" s="4" t="s">
        <v>593</v>
      </c>
    </row>
    <row r="13" spans="1:3">
      <c r="A13" s="4" t="s">
        <v>588</v>
      </c>
      <c r="B13" s="4" t="s">
        <v>589</v>
      </c>
      <c r="C13" s="4" t="s">
        <v>48</v>
      </c>
    </row>
    <row r="14" spans="1:3">
      <c r="A14" s="4" t="s">
        <v>581</v>
      </c>
      <c r="B14" s="4" t="s">
        <v>582</v>
      </c>
      <c r="C14" s="4" t="s">
        <v>48</v>
      </c>
    </row>
    <row r="15" spans="1:3">
      <c r="A15" s="4" t="s">
        <v>583</v>
      </c>
      <c r="B15" s="4" t="s">
        <v>584</v>
      </c>
      <c r="C15" s="4" t="s">
        <v>48</v>
      </c>
    </row>
    <row r="16" spans="1:3">
      <c r="A16" s="4" t="s">
        <v>585</v>
      </c>
      <c r="B16" s="4" t="s">
        <v>586</v>
      </c>
      <c r="C16" s="4" t="s">
        <v>48</v>
      </c>
    </row>
    <row r="17" spans="1:3">
      <c r="A17" s="4" t="s">
        <v>594</v>
      </c>
    </row>
    <row r="18" spans="1:3">
      <c r="A18" s="4" t="s">
        <v>591</v>
      </c>
      <c r="B18" s="4" t="s">
        <v>592</v>
      </c>
      <c r="C18" s="4" t="s">
        <v>48</v>
      </c>
    </row>
    <row r="19" spans="1:3">
      <c r="A19" s="4" t="s">
        <v>595</v>
      </c>
    </row>
    <row r="20" spans="1:3">
      <c r="A20" s="4" t="s">
        <v>588</v>
      </c>
      <c r="B20" s="4" t="s">
        <v>589</v>
      </c>
      <c r="C20" s="4" t="s">
        <v>48</v>
      </c>
    </row>
    <row r="21" spans="1:3">
      <c r="A21" s="4" t="s">
        <v>581</v>
      </c>
      <c r="B21" s="4" t="s">
        <v>582</v>
      </c>
      <c r="C21" s="5" t="n">
        <v>3783000</v>
      </c>
    </row>
    <row r="22" spans="1:3">
      <c r="A22" s="4" t="s">
        <v>583</v>
      </c>
      <c r="B22" s="4" t="s">
        <v>584</v>
      </c>
      <c r="C22" s="5" t="n">
        <v>5409000</v>
      </c>
    </row>
    <row r="23" spans="1:3">
      <c r="A23" s="4" t="s">
        <v>585</v>
      </c>
      <c r="B23" s="4" t="s">
        <v>586</v>
      </c>
      <c r="C23" s="5" t="n">
        <v>7000</v>
      </c>
    </row>
    <row r="24" spans="1:3">
      <c r="A24" s="4" t="s">
        <v>596</v>
      </c>
    </row>
    <row r="25" spans="1:3">
      <c r="A25" s="4" t="s">
        <v>591</v>
      </c>
      <c r="B25" s="4" t="s">
        <v>592</v>
      </c>
      <c r="C25" s="5" t="n">
        <v>7144000</v>
      </c>
    </row>
    <row r="26" spans="1:3">
      <c r="A26" s="4" t="s">
        <v>96</v>
      </c>
    </row>
    <row r="27" spans="1:3">
      <c r="A27" s="4" t="s">
        <v>581</v>
      </c>
      <c r="B27" s="4" t="s">
        <v>582</v>
      </c>
      <c r="C27" s="6" t="n">
        <v>2000</v>
      </c>
    </row>
    <row r="28" spans="1:3">
      <c r="A28" s="4" t="s">
        <v>597</v>
      </c>
      <c r="B28" s="4" t="s">
        <v>598</v>
      </c>
      <c r="C28" s="5" t="n">
        <v>2027000</v>
      </c>
    </row>
    <row r="29" spans="1:3">
      <c r="A29" s="4" t="s">
        <v>583</v>
      </c>
      <c r="B29" s="4" t="s">
        <v>584</v>
      </c>
      <c r="C29" s="6" t="n">
        <v>2000</v>
      </c>
    </row>
    <row r="30" spans="1:3">
      <c r="A30" s="4" t="s">
        <v>599</v>
      </c>
      <c r="B30" s="4" t="s">
        <v>600</v>
      </c>
      <c r="C30" s="5" t="n">
        <v>1417000</v>
      </c>
    </row>
    <row r="31" spans="1:3">
      <c r="A31" s="4" t="s">
        <v>585</v>
      </c>
      <c r="B31" s="4" t="s">
        <v>586</v>
      </c>
      <c r="C31"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v>
      </c>
      <c r="B1" s="2" t="s">
        <v>69</v>
      </c>
      <c r="C1" s="2" t="s">
        <v>1</v>
      </c>
    </row>
    <row r="2" spans="1:3">
      <c r="B2" s="2" t="s">
        <v>75</v>
      </c>
      <c r="C2" s="2" t="s">
        <v>2</v>
      </c>
    </row>
    <row r="3" spans="1:3">
      <c r="A3" s="4" t="s">
        <v>113</v>
      </c>
    </row>
    <row r="4" spans="1:3">
      <c r="A4" s="4" t="s">
        <v>114</v>
      </c>
      <c r="B4" s="6" t="n">
        <v>853</v>
      </c>
    </row>
    <row r="5" spans="1:3">
      <c r="A5" s="4" t="s">
        <v>115</v>
      </c>
    </row>
    <row r="6" spans="1:3">
      <c r="A6" s="4" t="s">
        <v>114</v>
      </c>
      <c r="C6" s="6" t="n">
        <v>27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v>
      </c>
      <c r="B1" s="2" t="s">
        <v>69</v>
      </c>
      <c r="C1" s="2" t="s">
        <v>1</v>
      </c>
    </row>
    <row r="2" spans="1:4">
      <c r="B2" s="2" t="s">
        <v>75</v>
      </c>
      <c r="C2" s="2" t="s">
        <v>2</v>
      </c>
      <c r="D2" s="2" t="s">
        <v>32</v>
      </c>
    </row>
    <row r="3" spans="1:4">
      <c r="A3" s="3" t="s">
        <v>117</v>
      </c>
    </row>
    <row r="4" spans="1:4">
      <c r="A4" s="4" t="s">
        <v>89</v>
      </c>
      <c r="B4" s="6" t="n">
        <v>-277</v>
      </c>
      <c r="C4" s="6" t="n">
        <v>-9518</v>
      </c>
      <c r="D4" s="6" t="n">
        <v>-2811</v>
      </c>
    </row>
    <row r="5" spans="1:4">
      <c r="A5" s="3" t="s">
        <v>118</v>
      </c>
    </row>
    <row r="6" spans="1:4">
      <c r="A6" s="4" t="s">
        <v>119</v>
      </c>
      <c r="B6" s="5" t="n">
        <v>6</v>
      </c>
      <c r="C6" s="5" t="n">
        <v>94</v>
      </c>
      <c r="D6" s="5" t="n">
        <v>51</v>
      </c>
    </row>
    <row r="7" spans="1:4">
      <c r="A7" s="4" t="s">
        <v>81</v>
      </c>
      <c r="B7" s="5" t="n">
        <v>111</v>
      </c>
      <c r="C7" s="5" t="n">
        <v>665</v>
      </c>
      <c r="D7" s="5" t="n">
        <v>666</v>
      </c>
    </row>
    <row r="8" spans="1:4">
      <c r="A8" s="4" t="s">
        <v>120</v>
      </c>
      <c r="C8" s="5" t="n">
        <v>870</v>
      </c>
      <c r="D8" s="5" t="n">
        <v>402</v>
      </c>
    </row>
    <row r="9" spans="1:4">
      <c r="A9" s="4" t="s">
        <v>121</v>
      </c>
      <c r="C9" s="5" t="n">
        <v>4</v>
      </c>
    </row>
    <row r="10" spans="1:4">
      <c r="A10" s="4" t="s">
        <v>122</v>
      </c>
      <c r="B10" s="5" t="n">
        <v>-23</v>
      </c>
      <c r="D10" s="5" t="n">
        <v>-1657</v>
      </c>
    </row>
    <row r="11" spans="1:4">
      <c r="A11" s="3" t="s">
        <v>123</v>
      </c>
    </row>
    <row r="12" spans="1:4">
      <c r="A12" s="4" t="s">
        <v>36</v>
      </c>
      <c r="B12" s="5" t="n">
        <v>12</v>
      </c>
      <c r="C12" s="5" t="n">
        <v>-135</v>
      </c>
      <c r="D12" s="5" t="n">
        <v>-12</v>
      </c>
    </row>
    <row r="13" spans="1:4">
      <c r="A13" s="4" t="s">
        <v>37</v>
      </c>
      <c r="C13" s="5" t="n">
        <v>-280</v>
      </c>
      <c r="D13" s="5" t="n">
        <v>-347</v>
      </c>
    </row>
    <row r="14" spans="1:4">
      <c r="A14" s="4" t="s">
        <v>44</v>
      </c>
      <c r="B14" s="5" t="n">
        <v>29</v>
      </c>
      <c r="C14" s="5" t="n">
        <v>3</v>
      </c>
      <c r="D14" s="5" t="n">
        <v>125</v>
      </c>
    </row>
    <row r="15" spans="1:4">
      <c r="A15" s="4" t="s">
        <v>45</v>
      </c>
      <c r="B15" s="5" t="n">
        <v>58</v>
      </c>
      <c r="C15" s="5" t="n">
        <v>246</v>
      </c>
      <c r="D15" s="5" t="n">
        <v>305</v>
      </c>
    </row>
    <row r="16" spans="1:4">
      <c r="A16" s="4" t="s">
        <v>124</v>
      </c>
      <c r="B16" s="5" t="n">
        <v>-17</v>
      </c>
      <c r="C16" s="4" t="s">
        <v>48</v>
      </c>
      <c r="D16" s="5" t="n">
        <v>-39</v>
      </c>
    </row>
    <row r="17" spans="1:4">
      <c r="A17" s="4" t="s">
        <v>125</v>
      </c>
      <c r="B17" s="5" t="n">
        <v>-101</v>
      </c>
      <c r="C17" s="5" t="n">
        <v>-8051</v>
      </c>
      <c r="D17" s="5" t="n">
        <v>-3317</v>
      </c>
    </row>
    <row r="18" spans="1:4">
      <c r="A18" s="3" t="s">
        <v>126</v>
      </c>
    </row>
    <row r="19" spans="1:4">
      <c r="A19" s="4" t="s">
        <v>127</v>
      </c>
      <c r="B19" s="5" t="n">
        <v>-46</v>
      </c>
      <c r="C19" s="5" t="n">
        <v>-64</v>
      </c>
      <c r="D19" s="5" t="n">
        <v>-86</v>
      </c>
    </row>
    <row r="20" spans="1:4">
      <c r="A20" s="4" t="s">
        <v>128</v>
      </c>
      <c r="B20" s="5" t="n">
        <v>1</v>
      </c>
    </row>
    <row r="21" spans="1:4">
      <c r="A21" s="4" t="s">
        <v>129</v>
      </c>
      <c r="C21" s="5" t="n">
        <v>-19067</v>
      </c>
    </row>
    <row r="22" spans="1:4">
      <c r="A22" s="4" t="s">
        <v>130</v>
      </c>
      <c r="C22" s="5" t="n">
        <v>4750</v>
      </c>
    </row>
    <row r="23" spans="1:4">
      <c r="A23" s="4" t="s">
        <v>131</v>
      </c>
      <c r="B23" s="5" t="n">
        <v>-45</v>
      </c>
      <c r="C23" s="5" t="n">
        <v>-14381</v>
      </c>
      <c r="D23" s="5" t="n">
        <v>-86</v>
      </c>
    </row>
    <row r="24" spans="1:4">
      <c r="A24" s="3" t="s">
        <v>132</v>
      </c>
    </row>
    <row r="25" spans="1:4">
      <c r="A25" s="4" t="s">
        <v>133</v>
      </c>
      <c r="B25" s="5" t="n">
        <v>8</v>
      </c>
    </row>
    <row r="26" spans="1:4">
      <c r="A26" s="4" t="s">
        <v>134</v>
      </c>
      <c r="B26" s="5" t="n">
        <v>7147</v>
      </c>
    </row>
    <row r="27" spans="1:4">
      <c r="A27" s="4" t="s">
        <v>135</v>
      </c>
      <c r="C27" s="5" t="n">
        <v>20915</v>
      </c>
    </row>
    <row r="28" spans="1:4">
      <c r="A28" s="4" t="s">
        <v>136</v>
      </c>
      <c r="B28" s="5" t="n">
        <v>7155</v>
      </c>
      <c r="C28" s="5" t="n">
        <v>20915</v>
      </c>
      <c r="D28" s="4" t="s">
        <v>48</v>
      </c>
    </row>
    <row r="29" spans="1:4">
      <c r="A29" s="4" t="s">
        <v>137</v>
      </c>
      <c r="B29" s="5" t="n">
        <v>7009</v>
      </c>
      <c r="C29" s="5" t="n">
        <v>-1517</v>
      </c>
      <c r="D29" s="5" t="n">
        <v>-3403</v>
      </c>
    </row>
    <row r="30" spans="1:4">
      <c r="A30" s="4" t="s">
        <v>138</v>
      </c>
      <c r="C30" s="5" t="n">
        <v>3606</v>
      </c>
      <c r="D30" s="5" t="n">
        <v>7009</v>
      </c>
    </row>
    <row r="31" spans="1:4">
      <c r="A31" s="4" t="s">
        <v>139</v>
      </c>
      <c r="B31" s="5" t="n">
        <v>7009</v>
      </c>
      <c r="C31" s="5" t="n">
        <v>2089</v>
      </c>
      <c r="D31" s="5" t="n">
        <v>3606</v>
      </c>
    </row>
    <row r="32" spans="1:4">
      <c r="A32" s="3" t="s">
        <v>140</v>
      </c>
    </row>
    <row r="33" spans="1:4">
      <c r="A33" s="4" t="s">
        <v>141</v>
      </c>
      <c r="C33" s="5" t="n">
        <v>627</v>
      </c>
    </row>
    <row r="34" spans="1:4">
      <c r="A34" s="4" t="s">
        <v>142</v>
      </c>
      <c r="B34" s="5" t="n">
        <v>3785</v>
      </c>
    </row>
    <row r="35" spans="1:4">
      <c r="A35" s="4" t="s">
        <v>143</v>
      </c>
      <c r="B35" s="6" t="n">
        <v>5411</v>
      </c>
    </row>
    <row r="36" spans="1:4">
      <c r="A36" s="4" t="s">
        <v>144</v>
      </c>
      <c r="C36" s="6" t="n">
        <v>18</v>
      </c>
      <c r="D36" s="6" t="n">
        <v>10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7:15:31Z</dcterms:created>
  <dcterms:modified xmlns:dcterms="http://purl.org/dc/terms/" xmlns:xsi="http://www.w3.org/2001/XMLSchema-instance" xsi:type="dcterms:W3CDTF">2017-03-20T17:15:31Z</dcterms:modified>
</cp:coreProperties>
</file>